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ockhol"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31" sheetId="31" state="visible" r:id="rId31"/>
    <sheet xmlns:r="http://schemas.openxmlformats.org/officeDocument/2006/relationships" name="Intangible Assets, net (Tables)" sheetId="32" state="visible" r:id="rId32"/>
    <sheet xmlns:r="http://schemas.openxmlformats.org/officeDocument/2006/relationships" name="Investments (Tables)" sheetId="33" state="visible" r:id="rId33"/>
    <sheet xmlns:r="http://schemas.openxmlformats.org/officeDocument/2006/relationships" name="Convertible Not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Related Party Transactions (Tab"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iscontinued Operations - Narra" sheetId="42" state="visible" r:id="rId42"/>
    <sheet xmlns:r="http://schemas.openxmlformats.org/officeDocument/2006/relationships" name="Discontinued Operations - Loss " sheetId="43" state="visible" r:id="rId43"/>
    <sheet xmlns:r="http://schemas.openxmlformats.org/officeDocument/2006/relationships" name="Discontinued Operations - Opera" sheetId="44" state="visible" r:id="rId44"/>
    <sheet xmlns:r="http://schemas.openxmlformats.org/officeDocument/2006/relationships" name="Discontinued Operations - Signi" sheetId="45" state="visible" r:id="rId45"/>
    <sheet xmlns:r="http://schemas.openxmlformats.org/officeDocument/2006/relationships" name="Accounts Receivable, net (Detai" sheetId="46" state="visible" r:id="rId46"/>
    <sheet xmlns:r="http://schemas.openxmlformats.org/officeDocument/2006/relationships" name="Inventories (Details)" sheetId="47" state="visible" r:id="rId47"/>
    <sheet xmlns:r="http://schemas.openxmlformats.org/officeDocument/2006/relationships" name="Prepaid Expenses and Other Cu48" sheetId="48" state="visible" r:id="rId48"/>
    <sheet xmlns:r="http://schemas.openxmlformats.org/officeDocument/2006/relationships" name="Prepaid Expenses and Other Cu49" sheetId="49" state="visible" r:id="rId49"/>
    <sheet xmlns:r="http://schemas.openxmlformats.org/officeDocument/2006/relationships" name="Property, Plant and Equipment50" sheetId="50" state="visible" r:id="rId50"/>
    <sheet xmlns:r="http://schemas.openxmlformats.org/officeDocument/2006/relationships" name="Intangible Assets, net - Schedu" sheetId="51" state="visible" r:id="rId51"/>
    <sheet xmlns:r="http://schemas.openxmlformats.org/officeDocument/2006/relationships" name="Intangible Assets, net - Narrat" sheetId="52" state="visible" r:id="rId52"/>
    <sheet xmlns:r="http://schemas.openxmlformats.org/officeDocument/2006/relationships" name="Intangible Assets, net - Sche53" sheetId="53" state="visible" r:id="rId53"/>
    <sheet xmlns:r="http://schemas.openxmlformats.org/officeDocument/2006/relationships" name="Goodwill (Details)" sheetId="54" state="visible" r:id="rId54"/>
    <sheet xmlns:r="http://schemas.openxmlformats.org/officeDocument/2006/relationships" name="Investments - Narrative (Detail" sheetId="55" state="visible" r:id="rId55"/>
    <sheet xmlns:r="http://schemas.openxmlformats.org/officeDocument/2006/relationships" name="Investments - Summarized Financ" sheetId="56" state="visible" r:id="rId56"/>
    <sheet xmlns:r="http://schemas.openxmlformats.org/officeDocument/2006/relationships" name="Convertible Notes - Narrative (" sheetId="57" state="visible" r:id="rId57"/>
    <sheet xmlns:r="http://schemas.openxmlformats.org/officeDocument/2006/relationships" name="Convertible Notes - Summary of " sheetId="58" state="visible" r:id="rId58"/>
    <sheet xmlns:r="http://schemas.openxmlformats.org/officeDocument/2006/relationships" name="Convertible Notes - Interest Ex" sheetId="59" state="visible" r:id="rId59"/>
    <sheet xmlns:r="http://schemas.openxmlformats.org/officeDocument/2006/relationships" name="Fair Value Measurements - Asset" sheetId="60" state="visible" r:id="rId60"/>
    <sheet xmlns:r="http://schemas.openxmlformats.org/officeDocument/2006/relationships" name="Fair Value Measurements - Narra" sheetId="61" state="visible" r:id="rId61"/>
    <sheet xmlns:r="http://schemas.openxmlformats.org/officeDocument/2006/relationships" name="Fair Value Measurements - Chang" sheetId="62" state="visible" r:id="rId62"/>
    <sheet xmlns:r="http://schemas.openxmlformats.org/officeDocument/2006/relationships" name="Fair Value Measurements - Fair "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Stockholders_ Equity (Details)" sheetId="66" state="visible" r:id="rId66"/>
    <sheet xmlns:r="http://schemas.openxmlformats.org/officeDocument/2006/relationships" name="Stock-Based Compensation - Comp" sheetId="67" state="visible" r:id="rId67"/>
    <sheet xmlns:r="http://schemas.openxmlformats.org/officeDocument/2006/relationships" name="Stock-Based Compensation - Narr" sheetId="68" state="visible" r:id="rId68"/>
    <sheet xmlns:r="http://schemas.openxmlformats.org/officeDocument/2006/relationships" name="Stock-Based Compensation - Acti" sheetId="69" state="visible" r:id="rId69"/>
    <sheet xmlns:r="http://schemas.openxmlformats.org/officeDocument/2006/relationships" name="Stock-Based Compensation - Ac70" sheetId="70" state="visible" r:id="rId70"/>
    <sheet xmlns:r="http://schemas.openxmlformats.org/officeDocument/2006/relationships" name="Net Loss Per Share - Reconcilia" sheetId="71" state="visible" r:id="rId71"/>
    <sheet xmlns:r="http://schemas.openxmlformats.org/officeDocument/2006/relationships" name="Net Loss Per Share - Antidiluti" sheetId="72" state="visible" r:id="rId72"/>
    <sheet xmlns:r="http://schemas.openxmlformats.org/officeDocument/2006/relationships" name="Related Party Transactions - Na" sheetId="73" state="visible" r:id="rId73"/>
    <sheet xmlns:r="http://schemas.openxmlformats.org/officeDocument/2006/relationships" name="Related Party Transactions - Ac" sheetId="74" state="visible" r:id="rId74"/>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18</t>
  </si>
  <si>
    <t>May 07, 2018</t>
  </si>
  <si>
    <t>Document And Entity Information [Abstract]</t>
  </si>
  <si>
    <t>Entity Registrant Name</t>
  </si>
  <si>
    <t>NantHealth,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t>
  </si>
  <si>
    <t>Inventories</t>
  </si>
  <si>
    <t>Deferred implementation costs</t>
  </si>
  <si>
    <t>Related party receivables, net</t>
  </si>
  <si>
    <t>Prepaid expenses and other current assets</t>
  </si>
  <si>
    <t>Total current assets</t>
  </si>
  <si>
    <t>Property, plant, and equipment, net</t>
  </si>
  <si>
    <t>Deferred implementation costs, net of current</t>
  </si>
  <si>
    <t>Goodwill</t>
  </si>
  <si>
    <t>Intangible assets, net</t>
  </si>
  <si>
    <t>Investment in related party</t>
  </si>
  <si>
    <t>Related party receivable, net of current</t>
  </si>
  <si>
    <t>Other assets</t>
  </si>
  <si>
    <t>Total assets</t>
  </si>
  <si>
    <t>Current liabilities</t>
  </si>
  <si>
    <t>Accounts payable</t>
  </si>
  <si>
    <t>Accrued and other current liabilities</t>
  </si>
  <si>
    <t>Deferred revenue</t>
  </si>
  <si>
    <t>Related party payables, net</t>
  </si>
  <si>
    <t>Total current liabilities</t>
  </si>
  <si>
    <t>Deferred revenue, net of current</t>
  </si>
  <si>
    <t>Related party liabilities</t>
  </si>
  <si>
    <t>Related party promissory note</t>
  </si>
  <si>
    <t>Related party convertible note, net</t>
  </si>
  <si>
    <t>Convertible notes, net</t>
  </si>
  <si>
    <t>Deferred income taxes, net</t>
  </si>
  <si>
    <t>Other liabilities</t>
  </si>
  <si>
    <t>Total liabilities</t>
  </si>
  <si>
    <t>Stockholders' equity</t>
  </si>
  <si>
    <t>Common stock, $0.0001 par value per share, 750,000,000 shares authorized; 108,591,946 and 108,383,602 shares issued and outstanding at March 31, 2018 and December 31, 2017, respectively (including 3,490 shares of restricted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usd per share)</t>
  </si>
  <si>
    <t>Common stock authorized (shares)</t>
  </si>
  <si>
    <t>Common stock issued (shares)</t>
  </si>
  <si>
    <t>Common stock outstanding (shares)</t>
  </si>
  <si>
    <t>Unvested restricted stock</t>
  </si>
  <si>
    <t>Restricted stock (shares)</t>
  </si>
  <si>
    <t>Condensed Consolidated Statements of Operations - USD ($) $ in Thousands</t>
  </si>
  <si>
    <t>Mar. 31, 2017</t>
  </si>
  <si>
    <t>Revenue:</t>
  </si>
  <si>
    <t>Software-as-a-service related</t>
  </si>
  <si>
    <t>Software and hardware related</t>
  </si>
  <si>
    <t>Maintenance</t>
  </si>
  <si>
    <t>Total software-related revenue</t>
  </si>
  <si>
    <t>Sequencing and molecular analysis</t>
  </si>
  <si>
    <t>Home health care services</t>
  </si>
  <si>
    <t>Total net revenue</t>
  </si>
  <si>
    <t>Cost of Revenue:</t>
  </si>
  <si>
    <t>Amortization of developed technologies</t>
  </si>
  <si>
    <t>Total software-related cost of revenue</t>
  </si>
  <si>
    <t>Total cost of revenue</t>
  </si>
  <si>
    <t>Gross profit</t>
  </si>
  <si>
    <t>Operating Expenses:</t>
  </si>
  <si>
    <t>Selling, general and administrative</t>
  </si>
  <si>
    <t>Research and development</t>
  </si>
  <si>
    <t>Amortization of acquisition-related assets</t>
  </si>
  <si>
    <t>Total operating expenses</t>
  </si>
  <si>
    <t>Loss from operations</t>
  </si>
  <si>
    <t>Interest expense, net</t>
  </si>
  <si>
    <t>Other income, net</t>
  </si>
  <si>
    <t>Loss from related party equity method investment</t>
  </si>
  <si>
    <t>[1]</t>
  </si>
  <si>
    <t>Loss from continuing operations before income taxes</t>
  </si>
  <si>
    <t>(Benefit from) provision for income taxes</t>
  </si>
  <si>
    <t>Net loss from continuing operations</t>
  </si>
  <si>
    <t>Loss from discontinued operations, net of tax</t>
  </si>
  <si>
    <t>Net loss</t>
  </si>
  <si>
    <t>Continuing operations</t>
  </si>
  <si>
    <t>Basic and diluted - common stock (usd per share)</t>
  </si>
  <si>
    <t>Discontinued operations</t>
  </si>
  <si>
    <t>Total net income (loss) per share</t>
  </si>
  <si>
    <t>Weighted average shares outstanding:</t>
  </si>
  <si>
    <t>Basic and diluted - common stock (shares)</t>
  </si>
  <si>
    <t>The statement for 2017 includes provider/patient engagement solutions business.</t>
  </si>
  <si>
    <t>Condensed Consolidated Statements of Comprehensive Loss - USD ($) $ in Thousands</t>
  </si>
  <si>
    <t>Statement of Comprehensive Income [Abstract]</t>
  </si>
  <si>
    <t>Other comprehensive income from foreign currency translation gain</t>
  </si>
  <si>
    <t>Total other comprehensive income (loss)</t>
  </si>
  <si>
    <t>Comprehensive loss</t>
  </si>
  <si>
    <t>Condensed Consolidated Stockholders' Equity - USD ($) $ in Thousands</t>
  </si>
  <si>
    <t>Total</t>
  </si>
  <si>
    <t>Common Stock</t>
  </si>
  <si>
    <t>Additional Paid-In Capital</t>
  </si>
  <si>
    <t>Accumulated Deficit</t>
  </si>
  <si>
    <t>Accumulated Other Comprehensive Income (Loss)</t>
  </si>
  <si>
    <t>Increase (Decrease) in Stockholders' Equity [Roll Forward]</t>
  </si>
  <si>
    <t>Modified retrospective adjustment on adoption of ASC 606</t>
  </si>
  <si>
    <t>Beginning balance at Dec. 31, 2017</t>
  </si>
  <si>
    <t>Beginning balance (in shares) at Dec. 31, 2017</t>
  </si>
  <si>
    <t>Stock-based compensation</t>
  </si>
  <si>
    <t>Shares issued in connection with employee stock plans, net of shares withheld for employee taxes</t>
  </si>
  <si>
    <t>Shares issued in connection with employee stock plans, net of shares withheld for employee taxes (in shares)</t>
  </si>
  <si>
    <t>Assignment of Liquid Genomics (see Note 18)</t>
  </si>
  <si>
    <t>Other comprehensive income</t>
  </si>
  <si>
    <t>Ending balance (in shares) at Mar. 31, 2018</t>
  </si>
  <si>
    <t>Ending balance at Mar. 31, 2018</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s and deferred financing offering cost</t>
  </si>
  <si>
    <t>Change in fair value of derivatives liability</t>
  </si>
  <si>
    <t>Provision for bad debt expense</t>
  </si>
  <si>
    <t>Changes in operating assets and liabilities, net of business combinations and divestitures:</t>
  </si>
  <si>
    <t>Other assets and liabilities</t>
  </si>
  <si>
    <t>Net cash used in operating activities</t>
  </si>
  <si>
    <t>Cash flows from investing activities:</t>
  </si>
  <si>
    <t>Purchase of property and equipment including internal use software</t>
  </si>
  <si>
    <t>Assignment of Liquid Genomics, net of cash acquired (see Note 18)</t>
  </si>
  <si>
    <t>Net cash used in investing activities</t>
  </si>
  <si>
    <t>Cash flows from financing activities:</t>
  </si>
  <si>
    <t>Tax payments related to stock issued, net of stock withheld, for vested phantom units</t>
  </si>
  <si>
    <t>Net cash used in financing activities</t>
  </si>
  <si>
    <t>Effect of exchange rate changes on cash, cash equivalents and restricted cash</t>
  </si>
  <si>
    <t>Net decrease in cash, cash equivalents and restricted cash</t>
  </si>
  <si>
    <t>Cash, cash equivalents and restricted cash, beginning of period</t>
  </si>
  <si>
    <t>[2]</t>
  </si>
  <si>
    <t>Cash, cash equivalents and restricted cash, end of period</t>
  </si>
  <si>
    <t>Supplemental disclosure of cash flow information:</t>
  </si>
  <si>
    <t>Interest paid</t>
  </si>
  <si>
    <t>Interest received</t>
  </si>
  <si>
    <t>Non-cash investing and financing activities:</t>
  </si>
  <si>
    <t>Purchase of property and equipment (including internal use software)</t>
  </si>
  <si>
    <t>Cash and cash equivalents included restricted cash of $350 and $1,486 at January 1, 2018 and March 31, 2018, respectively, and $350 at January 1, 2017 and March 31, 2017.</t>
  </si>
  <si>
    <t>Condensed Consolidated Statements of Cash Flows (Parenthetical) - USD ($) $ in Thousands</t>
  </si>
  <si>
    <t>Dec. 31, 2016</t>
  </si>
  <si>
    <t>Statement of Cash Flows [Abstract]</t>
  </si>
  <si>
    <t>Restricted cash</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We market certain of our solutions as a comprehensive integrated solution that includes our molecular sequencing and analysis services, clinical decision support, and payer engagement solutions. We also market our molecular sequencing and analysis services, Clinical Decision Support, Payer Engagement and Connected Care solutions on a stand-alone basis. NantHealth is a majority-owned subsidiary of NantWorks, LLC (“NantWorks”), which is a subsidiary of California Capital Equity, LLC (“Cal Cap”). The three companies were founded by and are led by Dr. Patrick Soon-Shiong. On August 25, 2017, the Company sold substantially all of the assets of the Company’s provider/patient engagement solutions business (See Note 3). The sale will enable the Company to focus on its core competencies of genomic sequencing, clinical decision support, connected care and payer engagement. As of March 31, 2018 , the Company conducted the majority of its operations in the United States, Canada, the United Kingdom, and Singapore. Basis of Presentation and Principles of Consolidation The accompanying unaudited Condensed Consolidated Financial Statements include the accounts of NantHealth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 These Financial Statements should be read in conjunction with the audited Consolidated Financial Statements for the fiscal year ended December 31, 2017 . The results of operations of the entities disposed of are included in the unaudited condensed consolidated financial statements up to the date of disposal and, where appropriate, these operations have been reflected as discontinued operations. The accompanying Condensed Consolidated Balance Sheet as of December 31, 2017 has been derived from the audited Consolidated Financial Statements at that date, without retrospective application of ASC 606, Revenue from Contracts with Customers . The balance sheets do not include all of the disclosures required by GAAP. Assets and liabilities of the discontinued operations are presented separately in the asset and liability sections of the prior period balance sheet. Operating results for interim periods are not necessarily indicative of the results that may be expected for a full fiscal year. The adoption of ASC 606 led to the treatment of costs to fulfill certain software and hardware related implementation services being accounted for as single performance obligations with the software and hardware products and services provided. Classification in prior periods has been conformed to the current period presentation. As a result of the reclassification, we have changed the names of several of our reported product categories. Software and hardware has become Software and hardware related, Software-as-a-service has become Software-as-a-service related, and Other services has become Home health care services. The Company believes its existing cash, cash equivalents and ability to borrow from affiliated entities will be sufficient to fund operations through at least 12 months following the issuance date of the financial statements based upon the Company’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were private placement of membership interests prior to its IPO, debt financing agreements, including the promissory note with Nant Capital, LLC (“NantCapital”), convertible notes, and its IPO.</t>
  </si>
  <si>
    <t>Summary of Significant Accounting Policies</t>
  </si>
  <si>
    <t>Accounting Policies [Abstract]</t>
  </si>
  <si>
    <t>Summary of Significant Accounting Policies There have been no significant changes to the accounting policies as disclosed in the Company's Annual Report on Form 10-K, apart from the application of ASC 606, described below. The other accounting policies, including the accounting policy for revenue recognition under ASC 605, Revenue Recognition , and ASC 985, Software , applied to periods before January 1, 2018, are described in the Company’s Annual Report on Form 10-K. Use of Estimates The preparation of consolidated financial statements in conformity with GAAP requires management to make estimates and assumptions that affect the amounts reported in the Condensed Consolidated Financial Statements and accompanying notes. Actual results may differ from those estimates. Segment Reporting The chief operating decision maker for the Company is its Chief Executive Officer. The Chief Executive Officer reviews financial information presented on a Condensed Consolidat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unit level. Accordingly, management has determined that the Company operates in one reportable segment. Revenue from Contracts with Customers Transition to FASB ASC 606 On January 1, 2018, the Company adopted ASC 606, Revenue from Contracts with Customers , using the modified retrospective method applied to those contracts which were not completed as of January 1, 2018. Results for reporting periods beginning after January 1, 2018 are presented in accordance with ASC 606, while prior period amounts continue to be reported in accordance with the Company’s historic accounting under ASC 605, which are included in Note 2, Summary of Significant Accounting Policies, to the Consolidated and Combined Financial Statements in our Annual Report on Form 10-K for the year ended December 31, 2017. The Company recorded a decrease of $ 1,263 , net of tax, to the opening accumulated deficit as of January 1, 2018 due to the cumulative impact of adopting ASC 606. The most significant changes were to begin recognizing revenues from certain software and hardware implementation projects based on an estimate of percentage of completion, rather than at completion of the contract; to recognize estimated revenues from nursing and therapy services as the services are performed, rather than on final determination of contractual billable amounts; and to capitalize commissions as assets for contracts with performance obligations of more than one year. The adoption also led to certain costs, in relation to SaaS contracts, and previously treated as deferred implementation costs in current and long-term assets, being treated as software developed for internal use, resulting in an increase of $5,827 of software developed for internal use, being recorded at January 1, 2018 with a corresponding decrease in deferred implementation costs. The Company concluded that it was inappropriate to net down contract liabilities, referred to as deferred revenue below, with accounts receivable. This led to an increase of $5,247 in accounts receivable and a corresponding increase in deferred revenue. This table summarizes the impact on the Company’s financial statements due to the adoption of ASC 606: As Reported December 31, 2017 Adjustments due to ASC 606 Balance as at January 1, 2018 Balance Sheet Accounts receivable, net $ 11,491 $ 5,247 $ 16,738 Deferred implementation costs, current 1,960 (1,960 ) — Prepaid expenses and other current assets 5,358 1,117 6,475 Property, plant, and equipment, net 18,517 5,827 24,344 Deferred implementation costs, net of current 3,951 (3,949 ) 2 Other assets 2,195 562 2,757 Deferred revenue, current 10,057 3,184 13,241 Deferred revenue, net of current 7,126 2,030 9,156 Deferred income taxes 5,838 367 6,205 This impact of the adoption of ASC 606 during the period ended March 31, 2018 is presented here: Three Months Ended March 31, 2018 As Reported Adjustments due to ASC 606 Without new Revenue Standard Statement of Operations Total net revenue $ 22,263 $ (533 ) $ 21,730 Cost of revenue 11,068 (37 ) 11,031 Operating expenses 26,942 470 27,412 (Benefit from) provision for income taxes (1,050 ) (119 ) (1,169 ) Balance Sheet Accounts receivable, net 14,701 (3,386 ) 11,315 Deferred implementation costs, current 11 2,288 2,299 Prepaid expenses and other current assets 6,995 (1,611 ) 5,384 Property, plant, and equipment, net 23,570 (5,884 ) 17,686 Deferred implementation costs, net of current 2 3,716 3,718 Other assets 3,777 (800 ) 2,977 Deferred revenue, current 13,080 (2,551 ) 10,529 Deferred revenue, net of current 8,729 (530 ) 8,199 Deferred income taxes 5,025 (459 ) 4,566 The Company's accounting policies under the new standard are applied prospectively and are noted below. Revenue Recognition Revenue is recognized upon transfer of control of promised products or services to customers in an amount that reflects the consideration we expect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lient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 Software and hardware related - Software and hardware related revenue is generated from the license of the Company’s software, on a perpetual basis, the sale of hardware and professional services that are complementary to the software and may or may not be required for the software to function as desired by the client. The services are generally provided in the form of implementation and training services and do not include maintenance revenue. The software is installed on the customer’s site or the customer’s designated vendor’s site and is not hosted by the Company or by a vendor contracted by the Company. See the section below “ Contracts with Software, Hardware, and Implementation Services” for details of management’s judgments and recognition of revenue relating to the category. • Maintenance - Maintenance revenue includes ongoing post contract client support (“PCS”) or maintenance on software and hardware during the PCS term. Additionally, PCS includes ongoing development of software updates and upgrades provided to the client on a when-and-if-available basis. Revenue is recognized over the maintenance term. • Sequencing and molecular analysis - Sequencing and molecular analysis revenue is generated by providing customers with reports by performing the process of sequencing and analysis of whole genome DNA, RNA, and proteomic results under the Company's reseller agreement with NantOmics, LLC ("NantOmics"), and from blood samples via our liquid/blood-based tumor profiling platform through the Company’s subsidiary, Liquid Genomics, Inc. (See Note 18). Revenue is recognized at a point in time, when reports of results are transferred to the client, or when cash is received as described below. The Company's sequencing and molecular analysis revenue is primarily generated from payments received from commercial third-party payers, hospitals and other provider networks and patients. The Company reports revenue from arrangements with these customers on a gross basis in accordance with ASC 606. When reports are transferred to the customer but the Company cannot conclude whether there is a contract with a customer based on the assessment of collectibility, revenue recognition is deferred until non-refundable payment is received or payment is considered probable. • Home health care services - Home health care services revenue includes the sale of nursing and therapy services provided to patients in a home care setting. These revenues are recognized at a point in time or over time, as services are provided. Certain of the Company’s customer contracts allow for termination for convenience, with advanced notice, without substantive termination penalty. In these cases, the Company has concluded the contract term is equal to the remaining, noncancellable period. Such termination rights do not allow for refunds other than prepaid PCS or other services. These provisions do not affect when the Company commences revenue recognition. The Company has allocated transaction price of $ 17,856 to unfulfilled performance obligations, these are expected to be fulfilled within three years, excluded from this amount are contracts of less than one year and variable consideration that relates to the value services provided. Contracts with Multiple Promises for Goods and Services The Company engages in various contracts with promises for multiple goods and services, which may generate revenue across any of the sources noted above. In various contracts, the Company recognizes its proprietary software, hardware, PCS, results of sequencing and molecular analysis, certain professional services, and other software-related services as distinct performance obligations. Standalone selling prices (“SSP”) are required to allocate and recognize revenue for each distinct performance obligation within each contract.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Contracts with Software, Hardware, and Implementation Services The Company has some contracts where it provides implementation services involving significant integration of its licensed software and hardware, with customer networks that maintain patient electronic health records. These contracts represent a single performance obligation to the customer for a combined output due to the significant service of integrating the hardware, software and professional services. Revenue for the single performance obligation is recognized over time based on actual, or estimated, direct implementation labor hours as a measure of progress. In certain of those contracts, the Company’s performance also requires significant customization of its licensed software. For such contracts, the Company will also record revenue over time using the percentage of completion method to estimate the satisfaction of its performance obligations. However, where the Company lacks history and experience with certain projects involving the development of software according to customer specified criteria, the Company may be initially unable to reasonably estimate total direct software development labor hours to be expected under the project. As a result, the Company would not be able to reasonably measure its progress toward complete satisfaction of its single performance obligation. As a result, in these contracts, the Company will commence recognizing revenue when it concludes that it can reasonably measure its progress and determine that costs will be recoverable, which is typically at or near the time of the clients' acceptance of the software and the related professional services. At that point, substantially all of the uncertainty related to its ability to reasonably estimate direct labor hours to satisfy its performance obligations will have been resolved, and the Company will be able to reasonably measure the remaining progress toward complete satisfaction of its remaining professional services obligations. In such cases, the Company will commence recording revenue, at the date of meeting the customer acceptance criteria, with a cumulative catch up for the work performed to date using direct labor hours as a measure of progress consistent with other contracts involving software, hardware and implementation services. Recognition will continue for its performance obligation over the remaining performance period using the same measure of progress. A provision for the entire loss, from such a contract, will be recognized in any period it becomes evident that the contract will not be profitable. Other contracts for perpetual software licenses, hardware, and implementation services, do not include a service of software development or significant integration. Therefore, the perpetual software licenses, hardware, and implementation services are considered separate, distinct performance obligations. Software revenue is recognized upon the later of the license term commencement or the date the software is provided to the customer, hardware revenue is recognized upon delivery, and implementation revenue is recognized over time based on actual, or estimated, direct implementation labor hours as a measure of progress. The Company delineates between contracts with, or without, a service of significant integration by considering the complexity of the integration services and whether such services can be performed by the customer or another third party. The Company has both reseller arrangements with gross revenue presentation due to the Company’s control of goods and services before transfer to the customer, and others with net revenue presentation due to the reseller’s control of goods and services before transfer to the customer. The Company assesses control in terms of relevant indicators of performance, inventory, and pricing risk, such as which party negotiates pricing with the end customer and which party is ultimately responsible for fulfilling services, transfer of goods and services, and ensuring support. Contract Balances The Company records deferred revenue when cash payments are received, or payment is due, in advance of our fulfillment of performance obligations. There were $ 4,070 in revenues recognized during the three months ended March 31, 2018 that were included in the deferred revenue balance at the beginning of the period. Contract assets are recognized when a contractual performance obligation has been satisfied, but payment is not due until the completion of additional performance obligations, or the right to receive payment becomes unconditional. Contract assets were $ 1,074 at March 31, 2018 and $ 796 at January 1, 2018.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 1,336 at March 31, 2018 and $ 866 at January 1, 2018, and amortization during the three months ended March 31, 2018 was $ 35 . Where management is not able to conclude that the costs of a contract will be recovered, costs to obtain the contract are expensed as incurred. Practical Expedients The Company does not disclose the value of unsatisfied performance obligations for: contracts with an original expected length of one year or less; or where variable consideration, related to the company’s performance, is allocated to good and services delivered as a series and accounted for as a single performance obligation. Cost of Revenue Cost of revenue includes associated salaries and fringe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ustomers. System support includes ongoing client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cost of revenue includes personnel-related costs, amortization of deferred implementation, and depreciation of internal use software, costs and other direct costs associated with the delivery and hosting of the Company's subscription services. • Software and Hardware related - Software and hardware related cost of revenue includes third-party software and hardware costs directly associated with solutions, including purchasing and receiving costs and includes direct costs associated with the Company’s software implementation services provided to our customers. Software and hardware related cost of revenue also includes hardware costs directly related to bringing manufactured products to their final selling destination. • Maintenance - Maintenance cost of revenue includes personnel-related costs and other direct costs associated with the ongoing support or maintenance provided to the Company’s customers. • Sequencing and molecular analysis - Sequencing and molecular analysis cost of revenue includes personnel-related costs associated with fulfillment of these services, including those of the Company's subsidiary, Liquid Genomics, Inc., and amounts due to NantOmics under the reseller agreement (See Note 18) for the sequencing and analysis of whole genome, DNA, RNA, and proteomic results. It also includes depreciation of internal use software. • Home health care services - Home health care services cost of revenue includes personnel-related, as well as direct expenses relating to the Company’s nursing and therapy services provided to patients in a home care setting. Recent Accounting Pronouncements Effective January 1, 2018, the Company adopted Accounting Standard Update ("ASU") No. 2016-01, Recognition and Measurement of Financial Assets and Financial Liabilities , associated with the recognition and measurement of financial assets and liabilities. During the first quarter of 2018, the FASB issued further clarifications with the issuance of ASU No. 2018-03, effective for fiscal years beginning after December 15, 2017 and interim periods beginning after June 15, 2018, and ASU No. 2018-04, effective upon issuance. The Company has early adopted ASU No. 2018-03 and adopted ASU No. 2018-04 effective January 1, 2018 concurrently with ASU No. 2016-01. ASU No. 2016-01 requires that equity investments, except those accounted for under the equity method of accounting, be measured at fair value and changes in fair value are recognized in net income. ASU No. 2016-01 also provides a new measurement alternative for equity investments that do not have a readily determinable fair value (cost method investments). These investments are measured at cost, less any impairment, adjusted for observable price changes. The amendments related to equity securities without readily determinable fair values (including disclosure requirements) are applied prospectively to equity investments that exist as of the date of adoption. Effective January 1, 2018, the Company elected to record its preferred stock equity investment in Innovative Oncology Business Solutions, Inc. (“IOBS”), which does not have a readily determinable fair value using the alternative method. Adoption of the Updates did not have a material effect on the Company’s accounting for equity investments, fair value disclosures and other disclosure requirements.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Effective January 1, 2018, the Company adopted ASU No. 2016-15, Classification of Certain Cash Receipts and Cash Payments . ASU No. 2016-15 adds or clarifies guidance on the classification of certain cash receipts and payments in the statement of cash flows. Also, effective January 1, 2018, the Company adopted ASU No. 2016-18, Statement of Cash Flows: Restricted Cash, a consensus of the FASB’s Emerging Issues Task Force . ASU No. 2016-18 requires that the statement of cash flows explain the change during the period in the total of cash, cash equivalents, and amounts generally described as restricted cash or restricted cash equivalents. Entities are required to reconcile such total to amounts on the balance sheet and disclose the nature of the restrictions. Prior periods were retrospectively adjusted to conform to the current period’s presentation. There was no material impact on the Company’s statement of cash flows on adoption of either update. In May 2017, the FASB issued ASU No. 2017-09, Compensation—Stock Compensation (Topic 718): Scope of Modification Accounting . The amendments in ASU No. 2017-09 provide guidance about which changes to the terms or conditions of a share-based payment award require an entity to apply modification accounting. Pursuant to this ASU,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date is modified. ASU No. 2017-09 is effective for all entities for annual periods, and interim periods within those annual periods, beginning after December 15, 2017. Early adoption is permitted, including adoption in any interim period for which financial statements have not yet been issued or made available for issuance. The amendments of this ASU should be applied prospectively to an award modified on or after the adoption date. We adopted the standard beginning in the first quarter of 2018.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The adoption of this standard did not result in a significant impact to our financial statements during the quarterly reporting period ended March 31, 2018. In January 2017, the FASB issued ASU No.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rporation’s annual and interim goodwill impairment tests beginning in the first quarter of 2020, and early adoption is permitted. The Company is still evaluating the impact of this standard update. In February 2016, the FASB issued ASU No. 2016-02, Leases (Topic 842) .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densed Consolidated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densed Consolidated Financial Statements.</t>
  </si>
  <si>
    <t>Discontinued Operations</t>
  </si>
  <si>
    <t>Discontinued Operations and Disposal Groups [Abstract]</t>
  </si>
  <si>
    <t>Discontinued Operations Sale to Allscripts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Allscripts conveyed to the Company 15,000,000 shares of Company's common stock at par value of $0.0001 per share that were previously owned by Allscripts as consideration for the acquired Business upon Disposition. Allscripts paid the Company $1,742 of cash consideration as an estimated working capital payment, and the Company recorded a receivable of $1,021 related to final working capital adjustments. The Company is also responsible for paying Allscripts for fulfilling certain customer service obligations of the Business post-closing.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In the event of a Bookings Commitment shortfall at the end of the ten -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and, as of March 31, 2018 and December 31, 2017 , the estimated fair value was not material. During the three months ended March 31, 2018 , the Company recorded other income of $197 associated with the services under the transition services agreement. The total loss on sale to Allscripts consisted of the following: Cash received as consideration $ 1,742 Deferred consideration related to working capital adjustments 1,021 Estimated costs to be incurred by the Company to fulfill certain customer service obligations of (883 ) Fair value of common stock 42,750 Net consideration received 44,630 Less: Carrying value of net assets sold (55,255 ) Plus: Reclassification of cumulative translation adjustments of foreign subsidiaries 117 Loss from sale of Business $ (10,508 ) The sale of the Business qualified as a discontinued operation because it comprised operations and cash flows that could be distinguished, operationally and for financial reporting purposes, from the rest of the Company. The disposal of the Business represented a strategic shift in the Company’s operations as the sale enables the Company to focus on genomic sequencing, clinical decision support, connected care and payer engagement. The operating results of the Company's discontinued operations are as follows: Three Months Ended 2018 2017 Major line items constituting loss from discontinued operations Net revenue $ — $ 3,405 Cost of revenue — 7,511 Selling, general and administrative 193 3,443 Research and development — 4,473 Amortization of software license and acquisition-related assets — 760 Other (income) expense — (38 ) Loss from sale of Business — — Gain from dissolution of a business component — — Loss from discontinued operations, before income taxes (193 ) (12,744 ) Provision for income taxes — 245 Loss from discontinued operations, net of income taxes $ (193 ) $ (12,989 ) Cumulative translation adjustment gains or losses of foreign subsidiaries related to divested Business are reclassified into income once the liquidation of the respective foreign subsidiaries is substantially complete. At the completion of the sale of the Business, the Company reclassified $ 117 of cumulative translation adjustment gains from accumulated comprehensive loss to the Company's loss from sale of Business. The significant operating and investing cash and non-cash items of the discontinued operations included in the unaudited condensed consolidated statements of cash flows for the three months ended March 31, 2018 and 2017 were as follows: Three Months Ended 2018 2017 Depreciation and amortization from discontinued operations $ — $ 3,905 Dissolution of Net.Orange Ltd On August 29, 2017, the Company dissolved its wholly-owned U.K. subsidiary, Net.Orange Ltd. The Company reclassified $ 860 of cumulative translation adjustment gains from accumulated comprehensive loss to the Company's results of discontinued operations.</t>
  </si>
  <si>
    <t>Accounts Receivable, net</t>
  </si>
  <si>
    <t>Receivables [Abstract]</t>
  </si>
  <si>
    <t>Accounts Receivable, net Previously, accounts receivable, net excluded amounts related to post contract client support (“PCS”) and other services that were billed but not yet delivered at each period end. These undelivered services are also excluded from the deferred revenue balances on the accompanying Condensed Consolidated Balance Sheets. The amount of outstanding and unpaid invoices excluded from both the accounts receivable and deferred revenue balances as of December 31, 2017 was $6,198 . On implementing ASC 606 the Company has concluded that its receivables should be reported separately from deferred revenue and therefore the outstanding and unpaid invoices for undelivered services, are not excluded from accounts receivable at March 31, 2018 . Accounts receivable are included on the Condensed Consolidated Balance Sheets, net of the allowance for doubtful accounts. The allowance for doubtful accounts at March 31, 2018 and December 31, 2017 was $149 and $149 , respectively.</t>
  </si>
  <si>
    <t>Inventory Disclosure [Abstract]</t>
  </si>
  <si>
    <t>Inventories Inventories as of March 31, 2018 and December 31, 2017 consisted of $805 and $839 of finished goods, respectively.</t>
  </si>
  <si>
    <t>Prepaid Expenses and Other Current Assets and Accrued and Other Current Liabilities</t>
  </si>
  <si>
    <t>Other Current Assets And Other Current Liabilities [Abstract]</t>
  </si>
  <si>
    <t>Prepaid Expenses and Other Current Assets and Accrued and Other Current Liabilities Prepaid expenses and other current assets as of March 31, 2018 and December 31, 2017 consisted of the following: March 31, December 31, Prepaid expenses $ 2,809 $ 2,791 Restricted cash (1) 350 350 Other current assets 3,836 2,217 Prepaid expenses and other current assets $ 6,995 $ 5,358 (1) Additional $1,136 of noncurrent restricted cash as of March 31, 2018 is included in the Company’s Consolidated Balance Sheets as part of Other assets. Current and noncurrent restricted cash consists of funds that are contractually restricted as to usage or withdrawal related to the Company's security deposits in the form of standby letters of credit for leased facilities. No amounts have been drawn upon the letters of credit as of March 31, 2018. Accrued and other current liabilities of March 31, 2018 and December 31, 2017 consisted of the following: March 31, December 31, Payroll and related costs $ 4,974 $ 7,051 NaviNet acquisition accrued earnout 559 5,408 Units of NantOmics to be transferred for assignment of Liquid Genomics 524 — Other accrued and other current liabilities 6,356 5,675 Accrued and other current liabilities $ 12,413 $ 18,134</t>
  </si>
  <si>
    <t>Property, Plant and Equipment, net</t>
  </si>
  <si>
    <t>Property, Plant and Equipment [Abstract]</t>
  </si>
  <si>
    <t>Property, Plant, and Equipment, net Property, plant and equipment, net as of March 31, 2018 and December 31, 2017 consisted of the following: March 31, December 31, Computer equipment and software $ 14,005 $ 13,998 Furniture and equipment 3,980 3,211 Leasehold and building improvements 4,240 4,233 Construction in progress 1,216 629 Property, plant, and equipment, excluding internal use software 23,441 22,071 Less: Accumulated depreciation and amortization (18,613 ) (15,248 ) Property, plant and equipment, excluding internal use software, net 4,828 6,823 Internal use software 26,252 17,690 Less: Accumulated depreciation and amortization, internal use software (7,510 ) (5,996 ) Internal use software, net 18,742 11,694 Property, plant, and equipment, net $ 23,570 $ 18,517 Depreciation and amortization expense from continuing operations was $3,070 for the three months ended March 31, 2018 , of which $2,126 related to internal use software costs. Depreciation and amortization expense from continuing and discontinued operations was $3,111 for the three months ended March 31, 2017 , of which $1,330 related to internal use software costs. Amounts capitalized to internal use software for the three months ended March 31, 2018 and 2017 were $2,735 and $1,038 , respectively.</t>
  </si>
  <si>
    <t>Intangible Assets, net</t>
  </si>
  <si>
    <t>Goodwill and Intangible Assets Disclosure [Abstract]</t>
  </si>
  <si>
    <t>Intangible Assets, net The Company’s definite-lived intangible assets as of March 31, 2018 and December 31, 2017 consisted of the following: March 31, December 31, Customer relationships $ 52,000 $ 52,000 Developed technologies 36,700 32,000 Trade name 3,000 3,000 91,700 87,000 Less: accumulated amortization (20,074 ) (17,576 ) Intangible assets, net $ 71,626 $ 69,424 Amortization of 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was $2,227 for the three months ended March 31, 2018 and amortization expense from continuing and discontinued operations was $5,220 for the three months ended March 31, 2017 . At February 28, 2018, the Company recorded $4,700 of definite-lived intangible assets and accumulated amortization of $271 related to the assignment of Liquid Genomics (See Note 18). These intangibles are amortized over a period of thirteen years. The estimated future amortization expense over the next five years and thereafter for the intangible assets that exist as of March 31, 2018 is as follows: Amounts Remainder of 2018 $ 6,832 2019 9,150 2020 8,400 2021 8,400 2022 8,400 Thereafter 30,444 Total future intangible amortization expense $ 71,626</t>
  </si>
  <si>
    <t>Goodwill Goodwill as of March 31, 2018 and December 31, 2017 was $115,930 and $ 114,625 , respectively. Goodwill as of December 31, 2017 excluded $16,444 associated with discontinued operations based on the relative fair value of the Business disposed to the total reporting unit as of August 25, 2017 (See Note 3). On February 28, 2018, the Company recognized $1,305 of goodwill related to the assignment of Liquid Genomics, Inc. (See Note 18). Goodwill acquired in a business combination and determined to have an indefinite useful life is not amortized but is tested for impairment annually as of October 1 or between annual tests when an impairment indicator exists.</t>
  </si>
  <si>
    <t>Investments</t>
  </si>
  <si>
    <t>Equity Method Investments and Joint Ventures [Abstract]</t>
  </si>
  <si>
    <t>Investments Equity method investment Investment in NantOmics In 2015, the Company purchased a total of 169,074,539 Series A-2 units of NantOmics, LLC (“NantOmics”), a related party of the Company, for an aggregate purchase price of $250,774 . The Series A-2 units do not have any voting rights and represent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At February 28, 2018, the Company transferred 9,088,362 of the Series A-2 units to NantOmics as consideration for the assignment of Liquid Genomics. An additional 564,779 units will be transferred by May 31, 2018. This will reduce NantHealth's ownership of NantOmics to approximately 13.6% .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investment in related party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the investment for a period that will be sufficient to allow for any anticipated recovery in the investment’s market value. The new cost basis of the investment is not changed for subsequent recoveries in fair value. The fair value of the Company's equity method investment is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arrying value of an equity investment and its underlying equity in the net assets of the related party are assigned to the extent practicable to specific assets and liabilities based on our analysis of the various factors giving rise to the difference. When appropriate, the Company's share of the related party’s reported earnings is adjusted quarterly to reflect the difference between these allocated values and the related party’s historical book values. At June 30, 2017 and at December 31, 2016, the Company determined that other than temporary impairments of $35,991 and $29,816 , respectively, in the value of the investment in NantOmics had occurred, predominantly attributed to declines in the value of goodwill. The declines in the fair value were primarily caused by delays in the Company’s GPS revenue growth and changes in the risk profile of the financial projections for NantOmics. The Company based its financial projections on information that the Company believed were reasonable; however, actual results may differ materially from those projections. The other than temporary impairments were based on judgments and estimates that were forward looking in nature and it is reasonably possible that the estimate of the impairments of the equity method investment in NantOmics will change in the near term due to the following: actual NantOmics cash distribution is materially lower than expected, significant adverse changes in NantOmics's operating environment, increase in the discount rate, and changes in other key assumptions. Risks and uncertainties are related to assumptions regarding future financial performance, commercial acceptance of product and service offerings, risk of reimbursement for the Company’s sequencing and molecular analysis solution, developments in the healthcare and molecular diagnostics industry, NantOmics' ability to integrate its business acquisitions, regulatory risks, and other general business risks including unanticipated adverse changes in NantOmics' operating environment. The Company reports its share of NantOmics’ income or loss and the amortization of basis differences using a one quarter lag. For the three months ended March 31, 2018 and 2017 , the Company recognized equity losses of $3,261 and $4,526 , respectively. The Company used the following summarized financial information for NantOmics for the three months ended December 31, 2017 and 2016 to record its equity method losses for the three months ended March 31, 2018 and 2017 , respectively: Three Months ended December 31 2017 2016 Sales $ 1,385 $ 2,415 Gross loss (4,269 ) (2,217 ) Loss from operations (13,454 ) (7,770 ) Net loss (31,959 ) (21,766 ) Net loss attributable to NantOmics (31,420 ) (20,513 ) Cost method Investment Investment in IOBS On June 16, 2015, the Company invested $1,750 in Innovative Oncology Business Solutions, Inc. (“IOBS”) in exchange for 1,750,000 shares of IOB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March 31, 2018 and December 31, 2017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The Company’s maximum exposure to loss as a result of its involvement with IOBS is approximately $1,750 , which is primarily composed of the original cost of the investment in IOBS’ Series A preferred stock. No other arrangements exist that could require the Company to provide additional financial support or otherwise expose the Company to a loss.</t>
  </si>
  <si>
    <t>Convertible Notes</t>
  </si>
  <si>
    <t>Debt Disclosure [Abstract]</t>
  </si>
  <si>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an entity affiliated with Dr. Patrick Soon-Shiong, the Company’s Chairman and Chief Executive Officer (“Cambridge”),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the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ed and restated the Amended and Restated Promissory Note, dated May 9, 2016, between the Company and NantCapital, to, among other things, extend the maturity date of the promissory note to June 30, 2022 and to subordinate such promissory note in right of payment to the Convertible Notes (See Note 18).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will be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densed Consolidated Balance Sheet. Offering costs of $4,286 related to the issuance of the Convertible Notes were allocated to the liability and equity components in proportion to the allocation of the proceeds and accounted for as deferred financing offering costs and equity issuance costs, respectively. Approximately $972 of this amount was allocated to equity and the remaining $3,314 were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March 31, 2018 , the remaining life of the Convertible Notes is approximately 45 months . The following table summarizes how the issuance of the Convertible Notes is reflected in the Company's Condensed Consolidated Balance Sheets as of March 31, 2018 and December 31, 2017 . Related party Others Total Balance as of March 31, 2018 Gross proceeds $ 10,000 $ 97,000 $ 107,000 Unamortized debt discounts and deferred financing offering costs (1,951 ) (21,063 ) (23,014 ) Net carrying amount $ 8,049 $ 75,937 $ 83,986 Balance as of December 31, 2017 Gross proceeds $ 10,000 $ 97,000 $ 107,000 Unamortized debt discounts and deferred financing offering costs (2,053 ) (22,155 ) (24,208 ) Net carrying amount $ 7,947 $ 74,845 $ 82,792 The following table sets forth the Company's interest expense recognized in the Company's Condensed Consolidated Statements of Operations: Three Months Ended March 31, 2018 Related party Others Total Accrued coupon interest expense $ 137 $ 1,334 $ 1,471 Amortization of debt discounts 100 957 1,057 Amortization of deferred financing offering costs 3 135 138 Total convertible notes interest expense $ 240 $ 2,426 $ 2,666</t>
  </si>
  <si>
    <t>Fair Value Measurements</t>
  </si>
  <si>
    <t>Fair Value Disclosures [Abstract]</t>
  </si>
  <si>
    <t>Fair Value Measurements Assets and liabilities measured at fair value on a recurring basis as of March 31, 2018 and December 31, 2017 consisted of the following: March 31, 2018 Total fair value Quoted price in active markets for identical assets (Level 1) Significant other observable inputs (Level 2) Significant unobservable inputs (Level 3) Assets - Cash equivalents $ 29,430 $ 29,430 $ — $ — Assets - Held-to-maturity 1,136 — 1,136 — Liabilities - Interest make-whole derivative 5 — — 5 December 31, 2017 Total fair value Quoted price in active markets for identical assets (Level 1) Significant other observable inputs (Level 2) Significant unobservable inputs (Level 3) Assets - Cash equivalents $ 57,683 $ 57,683 $ — $ — Assets - Held-to-maturity 361 — 361 — Liabilities - Interest make-whole derivative 7 — — 7 The Company’s intangible assets and goodwill are initially measured at fair value and any subsequent adjustment to the initial fair value occurs only if an impairment charge is recognized. The fair values of the Company’s marketable securities and cash equivalents (consisting of mainly money market accounts) are based on quoted market prices in active markets with no valuation adjustment. The Company's investment securities as of March 31, 2018 and December 31, 2017 include certificates of deposit that are classified by management as held-to-maturity since the Company has the positive intent and ability to hold to maturity. The fair value of these investments approximate carrying values, and the Company has classified these instruments as Level 2 in the fair value hierarchy. The securities have maturity dates of one to three years. Level 3 Inputs In December 2016, the Company issued $107,000 in aggregate principal amount of Convertible Notes due December 15, 2021, of which $10,000 issued to a related party (See Note 11).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densed Consolidated Balance Sheets, with subsequent changes to fair value recorded through earnings at each reporting period as part of other income, net on the Company's Condensed Consolidated Statements of Operations as change in fair value of derivative liability. The following tables set forth a summary of changes in the fair value of Level 3 liabilities for the three months ended March 31, 2018 : December 31, 2017 Additions Change in fair value March 31, 2018 Interest make-whole derivative liability: Others $ 7 $ — $ (2 ) $ 5 As of March 31, 2018 and December 31, 2017 , the fair value and carrying value of the Company's Convertible Notes were: Fair value Carrying value Face value 5.5% convertible senior notes due December 15, 2021: Balance as of March 31, 2018 Related party $ 7,443 $ 8,049 $ 10,000 Others 72,199 75,937 97,000 $ 79,642 $ 83,986 $ 107,000 Balance as of December 31, 2017 Related party $ 7,327 $ 7,947 $ 10,000 Others 71,076 74,845 97,000 $ 78,403 $ 82,792 $ 107,000 The fair value shown above represents the fair value of the debt instrument, inclusive of both the debt and equity components, but excluding the derivative liability. The carrying value represents only the carrying value of the debt component.</t>
  </si>
  <si>
    <t>Commitments and Contingencies</t>
  </si>
  <si>
    <t>Commitments and Contingencies Disclosure [Abstract]</t>
  </si>
  <si>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Lease Arrangements The Company leases both real estate and equipment used in its operations and classifies those leases as either operating or capital leases for accounting purposes. As of March 31, 2018 and December 31, 2017 , the Company had no material capital leases and the remaining lives of its operating leases ranged from one to five years . Rental expense associated with operating leases is charged to expense in the year incurred and is included in the Condensed Consolidated Statements of Operations. For the three months ended March 31, 2018 and 2017 , the rental expense was charged to selling, general and administrative expense in the amount of $964 and $1,254 , respectively. As of the date of this filing, the Company had entered into two new real estate leases in Philadelphia and Boston, which increased the Company's future minimum rental commitments. As of March 31, 2018 , the Company’s future minimum rental commitments under its noncancelable operating leases are as follows: Amounts 2018 $ 3,270 2019 2,595 2020 2,584 2021 2,472 2022 2,383 Thereafter 4,543 Total minimum rental commitments $ 17,847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Except as discussed below, in the opinion of management, the ultimate outcome of proceedings of which management is aware, even if adverse to them, would not have a material adverse effect on the Company’s Condensed Consolidated Financial Condition or Results of Operations. Regardless of the outcome, litigation can have an adverse impact on the Company because of defense and settlement costs, diversion of management resources and other factors. Securities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our founder Dr.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A trial date has been set for August 2019. The Company believes that the claims lack merit and intends to vigorously defend the litigation.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agreed to a stay of the case pending resolution of the motion to dismiss in in the federal Deora case. The Company believes that the claims lack merit and intends to vigorously defend the litigation. In April 2018, two putative shareholder derivative actions-captioned Engleman v. Soon-Shiong, Case No. 2018-0282-AGB, and Petersen v. Soon-Shiong, Case No. 2018-0302-AGB-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Deora, but assert causes of action on behalf of NantHealth against various of the Company’s current or former executive officers and directors for alleged breaches of fiduciary duty, abuse of control, gross mismanagement, and unjust enrichment. The Company is named solely as a nominal defendant. In April 2018, a putative shareholder derivative action captioned Shen v. Soon-Shiong was filed in U.S. District Court for the District of Delaware. The complaint contains allegations similar to those in Deora, but asserts causes of action on behalf of NantHealth against various of the Company’s current or former executive offers and directors for alleged breaches of fiduciary duty and unjust enrichment, as well as alleged violations of the federal securities laws based on alleged misstatements or omissions in the Company’s 2017 proxy statement. Real Estate Litigation On March 9, 2018, PayPal, Inc. (“PayPal”) commenced an action against the Company in the Superior Court Department of the Trial Court of the Commonwealth of Massachusetts, for Suffolk County. The action is captioned PayPal, Inc. v. NantHealth, Inc., Civil Action No. 18-0780-E. This action arises out of a Sublease Agreement that PayPal and the Company entered into on or about November 30, 2017. The Sublease Agreement pertained to commercial real estate that PayPal leased at One International Place in Boston, Massachusetts. On January 25, 2018, the Company notified PayPal that it was electing to terminate the Sublease Agreement. In its Verified Complaint, PayPal alleges that the Company breached the Sublease Agreement. In addition, PayPal asserts claims for breach of the covenant of good faith and fair dealing, and violations of Massachusetts General Laws, Chapter 93A, sections 2 and 11, and seeks a declaratory judgment recognizing and enforcing the terms of the Sublease Agreement. Among other relief, PayPal seeks damages, treble damages, interest, costs, and attorneys’ fees. On April 12, 2018, the Company filed its answer and jury demand in the action. The Company denies any liability to PayPal and intends to vigorously defend the action. The monetary and other impact of these actions may remain unknown for substantial periods of time. The cost to defend, settle or otherwise resolve these matters may be significant and divert management's attention. We cannot assure you that we will prevail in these lawsuits. If we are ultimately unsuccessful in these matters, we could be required to pay substantial amounts which might materially adversely affect our business, operating results and financial condition.</t>
  </si>
  <si>
    <t>Income Taxes</t>
  </si>
  <si>
    <t>Income Tax Disclosure [Abstract]</t>
  </si>
  <si>
    <t>Income Taxes The provision for income taxes for the three months ended March 31, 2018 and 2017 in continuing operations was a benefit of $ 1,050 and expense of $ 37 , respectively. The tax provision for income taxes for the three and three months ended March 31, 2018 and March 31, 2017 in continuing operations included an income tax provision for the consolidated group based on an estimated annual effective tax rate. Prior to June 1, 2016 the provision for income taxes consisted of income tax provision for the corporate subsidiaries of NantHealth. The effective tax rates for the three months ended March 31, 2018 and 2017 were a provision of 4.56% and 0.13% in continuing operations, respectively. The effective tax rates for the three months ended March 31, 2018 and March 31, 2017 respectively differed from the U.S. federal statutory rates of 21% in 2018 and 34% in 2017 primarily as a result of a reduction to the deferred tax liability related to an indefinite lived intangible, nondeductible expenses, state income taxes, foreign income tax rate differential and the impact of valuation allowance on its deferred tax assets. The Company has evaluated all available evidences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is no longer subject to income tax examination by the U.S. federal, state or local tax authorities for years ended December 31, 2012 or prior, however, its tax attributes, such as net operating loss (“NOL”) carryforwards and tax credits, are still subject to examination in the year they are used. The Tax Cuts and Jobs Act was enacted on December 22, 2017. The Act reduces the US federal corporate income tax rate from 35% to 21%, requires companies to pay a one-time transition tax on earnings of certain foreign subsidiaries that were previously tax deferred, modifies the rules with respect to the deductibility of certain executive compensation, and creates new taxes on certain foreign sourced earnings. We are applying the guidance in SAB 118 when accounting for the enactment-date effects of the Act. At March 31. 2018, we have not completed our accounting for the tax effects of the Act. We have made a reasonable estimate of certain effects of the act as of December 31, 2017. In other cases, we have not been able to make a reasonable estimate and continue to account for those items based on our existing accounting under ASC 740, Income Taxes, and the provisions of the tax laws that were in effect immediately prior to enactment. Our estimates may also be affected as we gain a more thorough understanding of the tax law. These changes would likely not be material to income tax expense given the companies valuation allowance against the U.S. net deferred tax assets.</t>
  </si>
  <si>
    <t>Stockholders' Equity</t>
  </si>
  <si>
    <t>Equity [Abstract]</t>
  </si>
  <si>
    <t>Stockholders’ Equity Allscripts Stock As discussed in Note 3, Allscripts conveyed to the Company 15,000,000 shares of Company's common stock at par value of $0.0001 per share that were previously owned by Allscripts as consideration for the acquired Business upon Disposition. LLC Agreement and Amended Certificate of Incorporation Prior to the LLC Conversion, the Company’s operations were governed by its LLC Agreement. Upon the consummation of the LLC Conversion, the Company converted into a corporation, and the LLC Agreement no longer governs the Company's operations or the rights of its equityholders. The LLC Agreement provided that the board of directors had the power and discretion to manage and control the business, property and affairs of the company, but that certain actions required the consent of certain of the Company's former members. Under the LLC Agreement, the Company had units authorized, including Series A through H units. Each equityholder holding Series A, B, D, E, F, G or H units had one vote for each unit held. Profits interests units awarded under the Nant Health, LLC Profits Interests Plan (the "Profits Interests Plan") took the form of Series C units of the Company. Holders of Series C units did not have the right to vote. The LLC Agreement also set forth the rights of and restrictions on unitholders, including certain rights of first refusal and preemptive and co-sale rights. The LLC Agreement also provided that, upon the LLC Conversion, the allocation of shares of the Company's common stock among the pre-IPO equityholders was dependent upon the IPO price of its common stock, based on the relative rights of the pre-IPO equityholders as set forth in the LLC Agreement. As a result, as part of the LLC Conversion, the Company set the actual allocation of shares among its pre-IPO equityholders based upon the IPO price of its common stock. Concurrently with the consummation of the LLC Conversion, the LLC Agreement was terminated, other than certain provisions relating to certain pre-termination tax matters and certain liabilities.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March 31, 2018 and December 31, 2017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March 31, 2018 and December 31, 2017 , there were no outstanding shares of preferred stock. Other Equity Contributions In December 2016, the Company entered into an agreement to provide genomic and proteomic sequencing and related bioinformatics services to an institution related to cancer research. The agreement provides that the institution pay the Company a fixed per-test fee in exchange for the services to be provided by the Company. A private charitable 501(c)(3) non-profit organization controlled by the Company’s Chairman and CEO also made a charitable gift to the institution in December 2016. The gift does not contractually or otherwise require the institution to use the Company’s molecular profiling solutions or any of the Company’s other products or services. No amounts related to this arrangement have been recognized in the Company’s Condensed Consolidated Balance Sheets or Statements of Operations as of or for the three months ended March 31, 2018 or March 31, 2017. During July 2017, the agreement with the institution was canceled.</t>
  </si>
  <si>
    <t>Stock-Based Compensation</t>
  </si>
  <si>
    <t>Disclosure of Compensation Related Costs, Share-based Payments [Abstract]</t>
  </si>
  <si>
    <t>Stock-Based Compensation The following table reflects the components of stock-based compensation expense recognized in the Company's Condensed Consolidated Statements of Operations: Three Months Ended 2018 2017 Series C / Restricted Stock: Research and development $ 33 $ 15 Phantom units: Cost of revenue 153 284 Selling, general and administrative 253 (1,432 ) Research and development 209 512 Discontinued operations 0 906 Total phantom units stock-based compensation expense 615 270 Stock options: Selling, general and administrative — (35 ) Restricted Stock Units: Cost of revenue 12 — Selling, general and administrative 1,954 — Research and development 104 — Total restricted stock units stock-based compensation expense 2,070 — Total stock-based compensation expense 2,718 250 Amount capitalized to internal-use software 50 524 Total stock-based compensation cost $ 2,768 $ 774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See Note 15)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March 31, 2018 , there were 938,066 phantom units outstanding under the Phantom Unit Plan, after giving effect to the 1 -for- 5.5 reverse stock split.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densed Consolidated Balance Sheet. Awards held by participants who are based outside of the United States will be settled in cash and are classified within accrued and other current liabilities on the Condensed Consolidated Balance Sheet as of March 31, 2018 and December 31, 2017 . The following table summarizes the activity related to the unvested phantom units during the three months ended March 31, 2018 : Number of Units Weighted Average Grant date value per phantom unit Unvested phantom units outstanding - December 31, 2017 1,292,784 $ 15.01 Granted — Vested (320,856 ) $ 15.75 Forfeited (33,863 ) $ 14.61 Unvested phantom units outstanding - March 31, 2018 938,065 $ 14.76 The Company has previously granted phantom units to employees of related companies who are providing services to the Company under the shared services agreement with NantWorks (See Note 18) as well as certain consultants of the Company. No phantom units were granted in the periods ending March 31, 2018 or 2017 . Stock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As of March 31, 2018 , the Company had $3,152 of unrecognized stock based compensation expense related to phantom units which will be recognized over a weighted-average period of 1.2 years . Of that amount, $3,015 of unrecognized expense is related to employee grants with a weighted-average period of 1.2 years and $137 of unrecognized expense is related to non-employee grants with a weighted-average period of 1.4 years . During the three months ended March 31, 2018 , the Company issued 208,344 shares of common stock to participants of the Phantom Unit Plan based in the United States, after withholding approximately 111,128 shares to satisfy tax withholding obligations. The Company made a cash payment of $339 to cover employee withholding taxes upon the settlement of these vested phantom units during the three months ended March 31, 2018 . During the three months ended March 31, 2018 the Company also paid $101 to cash-settle 40,063 vested phantom units, held by participants of the Phantom Unit Plan based outside of the United States, and to pay cash in lieu of fractional shares for vested units held by participants based in the United State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were reserved for issuance pursuant to the 2016 Plan. Restricted Stock The Company issued 10,462 shares of restricted stock under the 2016 Plan on June 1, 2016, in connection with the conversion of the Series C units, of which 3,486 and 3,486 were vested and converted into unrestricted common stock during 2017 and 2016, respectively. As of March 31, 2018 , and December 31, 2017 , there were 3,490 shares of restricted stock. Total stock-based compensation expense of $76 is expected to be recognized on a straight-line basis over approximately the next 0.6 years for the unvested restricted stock outstanding as of March 31, 2018 . The unrecognized stock compensation relates to nonemployees and the awards are being accounted for pursuant to ASC 505-50. Stock compensation expense for the Series C units/restricted stock issued to the nonemployees is calculated based on the fair value of the award on each balance sheet date and the attribution of that cost is being recognized ratably over the vesting period. Stock Options During the year ended December 31, 2016, the Company issued 500,000 stock options under the 2016 equity incentive plan to Mark Burnett, who is a non-employee member of the Company’s Board of Directors, with exercise price of $14.00 . The award is being accounted for pursuant to ASC 505-50. Stock compensation expense issued to the nonemployees is calculated based on the fair value of the award on each balance sheet date and the attribution of that cost is being recognized ratably over the vesting period. The Company has utilized the Black-Scholes option-pricing model to determine the fair value of the stock options. As of March 31, 2018 , the Company had $1 of unrecognized stock based compensation expense related to the stock options. This cost is expected to be recognized over a weighted-average period of 2.15 years. Restricted Stock Units The following table summarizes the activity related to the unvested restricted stock units during the three months ended March 31, 2018 : Number of Units Weighted-Average Grant-Date Fair Value Unvested restricted stock units outstanding - December 31, 2017 3,106,024 $ 3.43 Granted — — Vested (42,717 ) 4.33 Forfeited (147,186 ) 3.39 Unvested restricted stock units outstanding - March 31, 2018 2,916,121 $ 3.42 The Company recognized compensation expense related to restricted stock units of $2,070 , and $0 for the three months ended March 31, 2018 and 2017 respectively. Unrecognized compensation expense related to unvested restricted stock units was $6,484 at March 31, 2018 , which is expected to be recognized as expense over the weighted-average period of 2.0 years .</t>
  </si>
  <si>
    <t>Net Loss Per Share</t>
  </si>
  <si>
    <t>Earnings Per Share [Abstract]</t>
  </si>
  <si>
    <t>Net Loss Per Share The following table sets forth reconciliations of the numerators and denominators used to compute basic and diluted net loss per share of common stock and redeemable common stock for the three months ended March 31, 2018 and 2017 : Three Months Ended 2018 2017 Common Stock Common Stock Net loss per share numerator: Net loss from continuing operations $ (21,975 ) $ (28,126 ) Net loss from discontinued operations (193 ) (12,989 ) Net loss for basic and diluted net loss per share $ (22,168 ) $ (41,115 ) Weighted-average shares for basic net loss per share 108,579,271 121,618,039 Effect of dilutive securities — — Weighted-average shares for dilutive net loss per share 108,579,271 121,618,039 Basic and diluted net loss per share from continuing operations $ (0.20 ) $ (0.23 ) Basic and diluted net loss per share from discontinued operations $ — $ (0.11 ) Basic and diluted total net loss per share $ (0.20 ) $ (0.34 ) The following number of potential common shares at the end of each period were excluded from the calculation of diluted net loss per share attributable to common stockholders because their effect would have been anti-dilutive for the periods presented: Three Months Ended 2018 2017 Unvested restricted stock 3,490 6,976 Unvested phantom units 938,065 3,515,718 Unvested restricted stock units 2,916,121 — Unexercised Stock options 500,000 500,000 Convertible notes 8,815,655 8,815,655</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During the three months ended March 31, 2018 , the Company incurred $1,043 of expenses, related to selling, general and administrative services provided to the Company by NantWorks and affiliates, net of services provided to NantWorks and affiliates. During the three months ended March 31, 2017 , the Company incurred $1,385 of expenses, related to selling, general and administrative services provided to the Company by NantWorks and affiliates, net of services provided to NantWorks and affiliates. Related Party Receivables and Payables As of March 31, 2018 and December 31, 2017 , the Company had related party receivables, net of related party payables of $2,349 and $2,312 , respectively, primarily consisting of a receivable from Ziosoft KK of $2,082 and $2,082 , respectively, which was related to the sale of Qi Imaging. As of March 31, 2018 and December 31, 2017 the Company had related party payables, net of receivables balances, and related party liabilities of $19,002 and $16,004 , respectively,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is amended to allow fee adjustments with respect to services completed by NantOmics between the amendment effective date of October 1, 2017 to June 30, 2018. As of March 31, 2018 and December 31, 2017 , the Company has $1,284 and $419 , respectively, of outstanding related party payables under the Second Amended Reseller Agreement. During the three months ended March 31, 2018 , $1,176 of direct costs were recorded as cost of revenue related to the Second Amended Reseller Agreement. During the three months ended March 31, 2017 , $1,226 of direct costs were recorded as cost of revenue related to the Second Amended Reseller Agreement. Cambridge Purchase Agreement On December 15, 2016, the Company entered into a purchase agreement (the “Cambridge Purchase Agreement”) with Cambridge Equities, L.P., an entity affiliated with the Company's Chairman and CEO Dr. Patrick Soon-Shiong (“Cambridge”),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1). The accrued and unpaid interest on the convertible notes was $162 and $24 at March 31, 2018 and December 31, 2017 , respectively, as part of current related party liabilities on the Condensed Consolidated Balance Sheet. Assignment of Liquid Genomics On February 28, 2018, the Company acquired 100% of the equity of Liquid Genomics, Inc. (“Liquid Genomics”), a company that provides liquid biopsy analysis of gene expressions and mutations using circulating tumor RNA and DNA, pursuant to an assignment agreement dated February 1, 2018 between the Company and NantOmics, a related party. The purchase price for the acquisition consisted of 9,088,362 Series A-2 units of NantOmics previously owned by the Company that were transferred at the closing plus 564,779 of Series A-2 units of NantOmics owned by the Company that will be transferred to NantOmics by May 31, 2018. The Company and NantOmics are controlled by the Company's Chairman and CEO, therefore no gain or loss was recognized on the transaction. The difference in the purchase price and the historical cost of the assets and liabilities acquired was recorded as a distribution from equity at the assignment date. The transaction did not cause a material change in the reporting entity, and the Company has not retrospectively adjusted its previously issued financial statements. The consolidation of Liquid Genomics at February 28, 2018 added $48 to the Company's sequencing and molecular analysis revenue for the period ending March 31, 2018. This revenue was substantially all earned from an agreement with an affiliate, described below. As a result of consolidating Liquid Genomics at February 28, 2018, net loss of the Company increased by $97 during the three months ended March 31, 2018. Amounts NantOmics Series A-2 shares transferred, or to be transferred, to NantOmics $ 8,956 Assets and liabilities of Liquid Genomics at assignment: Goodwill 1,305 Intangible asset 4,429 Other assets 251 Liabilities assumed (814 ) Net assets acquired at assignment 5,171 Recorded as distribution from additional paid-in capital $ 3,785 Liquid Tumor Profiling Services Agreement In March 2018, Liquid Genomics, a wholly-owned subsidiary of the Company, and NantKwest, Inc. ("NantKwest"), an affiliate, entered into agreements whereby Liquid Genomics is providing liquid tumor profiling services to NantKwest. Under this agreement, Liquid Genomics recorded $45 of revenue during the three months ended March 31, 2018.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1 ). No other terms of the promissory note were changed. As of March 31, 2018 and December 31, 2017 , the total principal and interest outstanding on the note amounted to $125,694 and $124,166 , respectively. The accrued and unpaid interest on the note was $13,028 and $11,500 , respectively as of March 31, 2018 and December 31, 2017 , as part of non current related party liabilities on the Condensed Consolidated Balance Sheets.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March 31, 2018 , there was no outstanding balance on the promissory note.</t>
  </si>
  <si>
    <t>Summary of Significant Accounting Policies (Policies)</t>
  </si>
  <si>
    <t>Basis of Presentation</t>
  </si>
  <si>
    <t>Basis of Presentation and Principles of Consolidation The accompanying unaudited Condensed Consolidated Financial Statements include the accounts of NantHealth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 These Financial Statements should be read in conjunction with the audited Consolidated Financial Statements for the fiscal year ended December 31, 2017 . The results of operations of the entities disposed of are included in the unaudited condensed consolidated financial statements up to the date of disposal and, where appropriate, these operations have been reflected as discontinued operations. The accompanying Condensed Consolidated Balance Sheet as of December 31, 2017 has been derived from the audited Consolidated Financial Statements at that date, without retrospective application of ASC 606, Revenue from Contracts with Customers . The balance sheets do not include all of the disclosures required by GAAP. Assets and liabilities of the discontinued operations are presented separately in the asset and liability sections of the prior period balance sheet. Operating results for interim periods are not necessarily indicative of the results that may be expected for a full fiscal year. The adoption of ASC 606 led to the treatment of costs to fulfill certain software and hardware related implementation services being accounted for as single performance obligations with the software and hardware products and services provided. Classification in prior periods has been conformed to the current period presentation. As a result of the reclassification, we have changed the names of several of our reported product categories. Software and hardware has become Software and hardware related, Software-as-a-service has become Software-as-a-service related, and Other services has become Home health care services.</t>
  </si>
  <si>
    <t>Use of Estimates</t>
  </si>
  <si>
    <t>Use of Estimates The preparation of consolidated financial statements in conformity with GAAP requires management to make estimates and assumptions that affect the amounts reported in the Condensed Consolidated Financial Statements and accompanying notes. Actual results may differ from those estimates.</t>
  </si>
  <si>
    <t>Segment Reporting</t>
  </si>
  <si>
    <t>Segment Reporting The chief operating decision maker for the Company is its Chief Executive Officer. The Chief Executive Officer reviews financial information presented on a Condensed Consolidat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unit level. Accordingly, management has determined that the Company operates in one reportable segment.</t>
  </si>
  <si>
    <t>Revenue from Contracts with Customers</t>
  </si>
  <si>
    <t>Revenue from Contracts with Customers Transition to FASB ASC 606 On January 1, 2018, the Company adopted ASC 606, Revenue from Contracts with Customers , using the modified retrospective method applied to those contracts which were not completed as of January 1, 2018. Results for reporting periods beginning after January 1, 2018 are presented in accordance with ASC 606, while prior period amounts continue to be reported in accordance with the Company’s historic accounting under ASC 605, which are included in Note 2, Summary of Significant Accounting Policies, to the Consolidated and Combined Financial Statements in our Annual Report on Form 10-K for the year ended December 31, 2017. The Company recorded a decrease of $ 1,263 , net of tax, to the opening accumulated deficit as of January 1, 2018 due to the cumulative impact of adopting ASC 606. The most significant changes were to begin recognizing revenues from certain software and hardware implementation projects based on an estimate of percentage of completion, rather than at completion of the contract; to recognize estimated revenues from nursing and therapy services as the services are performed, rather than on final determination of contractual billable amounts; and to capitalize commissions as assets for contracts with performance obligations of more than one year. The adoption also led to certain costs, in relation to SaaS contracts, and previously treated as deferred implementation costs in current and long-term assets, being treated as software developed for internal use, resulting in an increase of $5,827 of software developed for internal use, being recorded at January 1, 2018 with a corresponding decrease in deferred implementation costs. The Company concluded that it was inappropriate to net down contract liabilities, referred to as deferred revenue below, with accounts receivable. This led to an increase of $5,247 in accounts receivable and a corresponding increase in deferred revenue.</t>
  </si>
  <si>
    <t>Revenue Recognition</t>
  </si>
  <si>
    <t>Revenue Recognition Revenue is recognized upon transfer of control of promised products or services to customers in an amount that reflects the consideration we expect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lient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 Software and hardware related - Software and hardware related revenue is generated from the license of the Company’s software, on a perpetual basis, the sale of hardware and professional services that are complementary to the software and may or may not be required for the software to function as desired by the client. The services are generally provided in the form of implementation and training services and do not include maintenance revenue. The software is installed on the customer’s site or the customer’s designated vendor’s site and is not hosted by the Company or by a vendor contracted by the Company. See the section below “ Contracts with Software, Hardware, and Implementation Services” for details of management’s judgments and recognition of revenue relating to the category. • Maintenance - Maintenance revenue includes ongoing post contract client support (“PCS”) or maintenance on software and hardware during the PCS term. Additionally, PCS includes ongoing development of software updates and upgrades provided to the client on a when-and-if-available basis. Revenue is recognized over the maintenance term. • Sequencing and molecular analysis - Sequencing and molecular analysis revenue is generated by providing customers with reports by performing the process of sequencing and analysis of whole genome DNA, RNA, and proteomic results under the Company's reseller agreement with NantOmics, LLC ("NantOmics"), and from blood samples via our liquid/blood-based tumor profiling platform through the Company’s subsidiary, Liquid Genomics, Inc. (See Note 18). Revenue is recognized at a point in time, when reports of results are transferred to the client, or when cash is received as described below. The Company's sequencing and molecular analysis revenue is primarily generated from payments received from commercial third-party payers, hospitals and other provider networks and patients. The Company reports revenue from arrangements with these customers on a gross basis in accordance with ASC 606. When reports are transferred to the customer but the Company cannot conclude whether there is a contract with a customer based on the assessment of collectibility, revenue recognition is deferred until non-refundable payment is received or payment is considered probable. • Home health care services - Home health care services revenue includes the sale of nursing and therapy services provided to patients in a home care setting. These revenues are recognized at a point in time or over time, as services are provided. Certain of the Company’s customer contracts allow for termination for convenience, with advanced notice, without substantive termination penalty. In these cases, the Company has concluded the contract term is equal to the remaining, noncancellable period. Such termination rights do not allow for refunds other than prepaid PCS or other services. These provisions do not affect when the Company commences revenue recognition. The Company has allocated transaction price of $ 17,856 to unfulfilled performance obligations, these are expected to be fulfilled within three years, excluded from this amount are contracts of less than one year and variable consideration that relates to the value services provided. Contracts with Multiple Promises for Goods and Services The Company engages in various contracts with promises for multiple goods and services, which may generate revenue across any of the sources noted above. In various contracts, the Company recognizes its proprietary software, hardware, PCS, results of sequencing and molecular analysis, certain professional services, and other software-related services as distinct performance obligations. Standalone selling prices (“SSP”) are required to allocate and recognize revenue for each distinct performance obligation within each contract.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Contracts with Software, Hardware, and Implementation Services The Company has some contracts where it provides implementation services involving significant integration of its licensed software and hardware, with customer networks that maintain patient electronic health records. These contracts represent a single performance obligation to the customer for a combined output due to the significant service of integrating the hardware, software and professional services. Revenue for the single performance obligation is recognized over time based on actual, or estimated, direct implementation labor hours as a measure of progress. In certain of those contracts, the Company’s performance also requires significant customization of its licensed software. For such contracts, the Company will also record revenue over time using the percentage of completion method to estimate the satisfaction of its performance obligations. However, where the Company lacks history and experience with certain projects involving the development of software according to customer specified criteria, the Company may be initially unable to reasonably estimate total direct software development labor hours to be expected under the project. As a result, the Company would not be able to reasonably measure its progress toward complete satisfaction of its single performance obligation. As a result, in these contracts, the Company will commence recognizing revenue when it concludes that it can reasonably measure its progress and determine that costs will be recoverable, which is typically at or near the time of the clients' acceptance of the software and the related professional services. At that point, substantially all of the uncertainty related to its ability to reasonably estimate direct labor hours to satisfy its performance obligations will have been resolved, and the Company will be able to reasonably measure the remaining progress toward complete satisfaction of its remaining professional services obligations. In such cases, the Company will commence recording revenue, at the date of meeting the customer acceptance criteria, with a cumulative catch up for the work performed to date using direct labor hours as a measure of progress consistent with other contracts involving software, hardware and implementation services. Recognition will continue for its performance obligation over the remaining performance period using the same measure of progress. A provision for the entire loss, from such a contract, will be recognized in any period it becomes evident that the contract will not be profitable. Other contracts for perpetual software licenses, hardware, and implementation services, do not include a service of software development or significant integration. Therefore, the perpetual software licenses, hardware, and implementation services are considered separate, distinct performance obligations. Software revenue is recognized upon the later of the license term commencement or the date the software is provided to the customer, hardware revenue is recognized upon delivery, and implementation revenue is recognized over time based on actual, or estimated, direct implementation labor hours as a measure of progress. The Company delineates between contracts with, or without, a service of significant integration by considering the complexity of the integration services and whether such services can be performed by the customer or another third party. The Company has both reseller arrangements with gross revenue presentation due to the Company’s control of goods and services before transfer to the customer, and others with net revenue presentation due to the reseller’s control of goods and services before transfer to the customer. The Company assesses control in terms of relevant indicators of performance, inventory, and pricing risk, such as which party negotiates pricing with the end customer and which party is ultimately responsible for fulfilling services, transfer of goods and services, and ensuring support. Contract Balances The Company records deferred revenue when cash payments are received, or payment is due, in advance of our fulfillment of performance obligations. There were $ 4,070 in revenues recognized during the three months ended March 31, 2018 that were included in the deferred revenue balance at the beginning of the period. Contract assets are recognized when a contractual performance obligation has been satisfied, but payment is not due until the completion of additional performance obligations, or the right to receive payment becomes unconditional. Contract assets were $ 1,074 at March 31, 2018 and $ 796 at January 1, 2018.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 1,336 at March 31, 2018 and $ 866 at January 1, 2018, and amortization during the three months ended March 31, 2018 was $ 35 . Where management is not able to conclude that the costs of a contract will be recovered, costs to obtain the contract are expensed as incurred. Practical Expedients The Company does not disclose the value of unsatisfied performance obligations for: contracts with an original expected length of one year or less; or where variable consideration, related to the company’s performance, is allocated to good and services delivered as a series and accounted for as a single performance obligation.</t>
  </si>
  <si>
    <t>Cost of Revenue</t>
  </si>
  <si>
    <t>Cost of Revenue Cost of revenue includes associated salaries and fringe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ustomers. System support includes ongoing client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cost of revenue includes personnel-related costs, amortization of deferred implementation, and depreciation of internal use software, costs and other direct costs associated with the delivery and hosting of the Company's subscription services. • Software and Hardware related - Software and hardware related cost of revenue includes third-party software and hardware costs directly associated with solutions, including purchasing and receiving costs and includes direct costs associated with the Company’s software implementation services provided to our customers. Software and hardware related cost of revenue also includes hardware costs directly related to bringing manufactured products to their final selling destination. • Maintenance - Maintenance cost of revenue includes personnel-related costs and other direct costs associated with the ongoing support or maintenance provided to the Company’s customers. • Sequencing and molecular analysis - Sequencing and molecular analysis cost of revenue includes personnel-related costs associated with fulfillment of these services, including those of the Company's subsidiary, Liquid Genomics, Inc., and amounts due to NantOmics under the reseller agreement (See Note 18) for the sequencing and analysis of whole genome, DNA, RNA, and proteomic results. It also includes depreciation of internal use software. • Home health care services - Home health care services cost of revenue includes personnel-related, as well as direct expenses relating to the Company’s nursing and therapy services provided to patients in a home care setting.</t>
  </si>
  <si>
    <t>Recent Accounting Pronouncements</t>
  </si>
  <si>
    <t>Recent Accounting Pronouncements Effective January 1, 2018, the Company adopted Accounting Standard Update ("ASU") No. 2016-01, Recognition and Measurement of Financial Assets and Financial Liabilities , associated with the recognition and measurement of financial assets and liabilities. During the first quarter of 2018, the FASB issued further clarifications with the issuance of ASU No. 2018-03, effective for fiscal years beginning after December 15, 2017 and interim periods beginning after June 15, 2018, and ASU No. 2018-04, effective upon issuance. The Company has early adopted ASU No. 2018-03 and adopted ASU No. 2018-04 effective January 1, 2018 concurrently with ASU No. 2016-01. ASU No. 2016-01 requires that equity investments, except those accounted for under the equity method of accounting, be measured at fair value and changes in fair value are recognized in net income. ASU No. 2016-01 also provides a new measurement alternative for equity investments that do not have a readily determinable fair value (cost method investments). These investments are measured at cost, less any impairment, adjusted for observable price changes. The amendments related to equity securities without readily determinable fair values (including disclosure requirements) are applied prospectively to equity investments that exist as of the date of adoption. Effective January 1, 2018, the Company elected to record its preferred stock equity investment in Innovative Oncology Business Solutions, Inc. (“IOBS”), which does not have a readily determinable fair value using the alternative method. Adoption of the Updates did not have a material effect on the Company’s accounting for equity investments, fair value disclosures and other disclosure requirements.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Effective January 1, 2018, the Company adopted ASU No. 2016-15, Classification of Certain Cash Receipts and Cash Payments . ASU No. 2016-15 adds or clarifies guidance on the classification of certain cash receipts and payments in the statement of cash flows. Also, effective January 1, 2018, the Company adopted ASU No. 2016-18, Statement of Cash Flows: Restricted Cash, a consensus of the FASB’s Emerging Issues Task Force . ASU No. 2016-18 requires that the statement of cash flows explain the change during the period in the total of cash, cash equivalents, and amounts generally described as restricted cash or restricted cash equivalents. Entities are required to reconcile such total to amounts on the balance sheet and disclose the nature of the restrictions. Prior periods were retrospectively adjusted to conform to the current period’s presentation. There was no material impact on the Company’s statement of cash flows on adoption of either update. In May 2017, the FASB issued ASU No. 2017-09, Compensation—Stock Compensation (Topic 718): Scope of Modification Accounting . The amendments in ASU No. 2017-09 provide guidance about which changes to the terms or conditions of a share-based payment award require an entity to apply modification accounting. Pursuant to this ASU,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date is modified. ASU No. 2017-09 is effective for all entities for annual periods, and interim periods within those annual periods, beginning after December 15, 2017. Early adoption is permitted, including adoption in any interim period for which financial statements have not yet been issued or made available for issuance. The amendments of this ASU should be applied prospectively to an award modified on or after the adoption date. We adopted the standard beginning in the first quarter of 2018.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The adoption of this standard did not result in a significant impact to our financial statements during the quarterly reporting period ended March 31, 2018. In January 2017, the FASB issued ASU No.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rporation’s annual and interim goodwill impairment tests beginning in the first quarter of 2020, and early adoption is permitted. The Company is still evaluating the impact of this standard update. In February 2016, the FASB issued ASU No. 2016-02, Leases (Topic 842) .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densed Consolidated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densed Consolidated Financial Statements.</t>
  </si>
  <si>
    <t>Summary of Significant Accounting Policies (Tables)</t>
  </si>
  <si>
    <t>Schedule of ASC 606 impacts</t>
  </si>
  <si>
    <t>This table summarizes the impact on the Company’s financial statements due to the adoption of ASC 606: As Reported December 31, 2017 Adjustments due to ASC 606 Balance as at January 1, 2018 Balance Sheet Accounts receivable, net $ 11,491 $ 5,247 $ 16,738 Deferred implementation costs, current 1,960 (1,960 ) — Prepaid expenses and other current assets 5,358 1,117 6,475 Property, plant, and equipment, net 18,517 5,827 24,344 Deferred implementation costs, net of current 3,951 (3,949 ) 2 Other assets 2,195 562 2,757 Deferred revenue, current 10,057 3,184 13,241 Deferred revenue, net of current 7,126 2,030 9,156 Deferred income taxes 5,838 367 6,205 This impact of the adoption of ASC 606 during the period ended March 31, 2018 is presented here: Three Months Ended March 31, 2018 As Reported Adjustments due to ASC 606 Without new Revenue Standard Statement of Operations Total net revenue $ 22,263 $ (533 ) $ 21,730 Cost of revenue 11,068 (37 ) 11,031 Operating expenses 26,942 470 27,412 (Benefit from) provision for income taxes (1,050 ) (119 ) (1,169 ) Balance Sheet Accounts receivable, net 14,701 (3,386 ) 11,315 Deferred implementation costs, current 11 2,288 2,299 Prepaid expenses and other current assets 6,995 (1,611 ) 5,384 Property, plant, and equipment, net 23,570 (5,884 ) 17,686 Deferred implementation costs, net of current 2 3,716 3,718 Other assets 3,777 (800 ) 2,977 Deferred revenue, current 13,080 (2,551 ) 10,529 Deferred revenue, net of current 8,729 (530 ) 8,199 Deferred income taxes 5,025 (459 ) 4,566</t>
  </si>
  <si>
    <t>Discontinued Operations (Tables)</t>
  </si>
  <si>
    <t>Disposal Groups, Including Discontinued Operations</t>
  </si>
  <si>
    <t>The significant operating and investing cash and non-cash items of the discontinued operations included in the unaudited condensed consolidated statements of cash flows for the three months ended March 31, 2018 and 2017 were as follows: Three Months Ended 2018 2017 Depreciation and amortization from discontinued operations $ — $ 3,905 The total loss on sale to Allscripts consisted of the following: Cash received as consideration $ 1,742 Deferred consideration related to working capital adjustments 1,021 Estimated costs to be incurred by the Company to fulfill certain customer service obligations of (883 ) Fair value of common stock 42,750 Net consideration received 44,630 Less: Carrying value of net assets sold (55,255 ) Plus: Reclassification of cumulative translation adjustments of foreign subsidiaries 117 Loss from sale of Business $ (10,508 ) The sale of the Business qualified as a discontinued operation because it comprised operations and cash flows that could be distinguished, operationally and for financial reporting purposes, from the rest of the Company. The disposal of the Business represented a strategic shift in the Company’s operations as the sale enables the Company to focus on genomic sequencing, clinical decision support, connected care and payer engagement. The operating results of the Company's discontinued operations are as follows: Three Months Ended 2018 2017 Major line items constituting loss from discontinued operations Net revenue $ — $ 3,405 Cost of revenue — 7,511 Selling, general and administrative 193 3,443 Research and development — 4,473 Amortization of software license and acquisition-related assets — 760 Other (income) expense — (38 ) Loss from sale of Business — — Gain from dissolution of a business component — — Loss from discontinued operations, before income taxes (193 ) (12,744 ) Provision for income taxes — 245 Loss from discontinued operations, net of income taxes $ (193 ) $ (12,989 )</t>
  </si>
  <si>
    <t>Prepaid Expenses and Other Current Assets and Accrued and Other Current Liabilities (Tables)</t>
  </si>
  <si>
    <t>Schedule of Prepaid Expenses and Other Current Assets</t>
  </si>
  <si>
    <t>Prepaid expenses and other current assets as of March 31, 2018 and December 31, 2017 consisted of the following: March 31, December 31, Prepaid expenses $ 2,809 $ 2,791 Restricted cash (1) 350 350 Other current assets 3,836 2,217 Prepaid expenses and other current assets $ 6,995 $ 5,358 (1) Additional $1,136 of noncurrent restricted cash as of March 31, 2018 is included in the Company’s Consolidated Balance Sheets as part of Other assets. Current and noncurrent restricted cash consists of funds that are contractually restricted as to usage or withdrawal related to the Company's security deposits in the form of standby letters of credit for leased facilities. No amounts have been drawn upon the letters of credit as of March 31, 2018.</t>
  </si>
  <si>
    <t>Schedule of Accrued and Other Current Liabilities</t>
  </si>
  <si>
    <t>Accrued and other current liabilities of March 31, 2018 and December 31, 2017 consisted of the following: March 31, December 31, Payroll and related costs $ 4,974 $ 7,051 NaviNet acquisition accrued earnout 559 5,408 Units of NantOmics to be transferred for assignment of Liquid Genomics 524 — Other accrued and other current liabilities 6,356 5,675 Accrued and other current liabilities $ 12,413 $ 18,134</t>
  </si>
  <si>
    <t>Property, Plant and Equipment, net (Tables)</t>
  </si>
  <si>
    <t>Property, plant and equipment, net as of March 31, 2018 and December 31, 2017 consisted of the following: March 31, December 31, Computer equipment and software $ 14,005 $ 13,998 Furniture and equipment 3,980 3,211 Leasehold and building improvements 4,240 4,233 Construction in progress 1,216 629 Property, plant, and equipment, excluding internal use software 23,441 22,071 Less: Accumulated depreciation and amortization (18,613 ) (15,248 ) Property, plant and equipment, excluding internal use software, net 4,828 6,823 Internal use software 26,252 17,690 Less: Accumulated depreciation and amortization, internal use software (7,510 ) (5,996 ) Internal use software, net 18,742 11,694 Property, plant, and equipment, net $ 23,570 $ 18,517</t>
  </si>
  <si>
    <t>Intangible Assets, net (Tables)</t>
  </si>
  <si>
    <t>Schedule of Finite-Lived Intangible Assets</t>
  </si>
  <si>
    <t>The Company’s definite-lived intangible assets as of March 31, 2018 and December 31, 2017 consisted of the following: March 31, December 31, Customer relationships $ 52,000 $ 52,000 Developed technologies 36,700 32,000 Trade name 3,000 3,000 91,700 87,000 Less: accumulated amortization (20,074 ) (17,576 ) Intangible assets, net $ 71,626 $ 69,424</t>
  </si>
  <si>
    <t>Schedule of Finite-Lived Intangible Assets, Future Amortization Expense</t>
  </si>
  <si>
    <t>The estimated future amortization expense over the next five years and thereafter for the intangible assets that exist as of March 31, 2018 is as follows: Amounts Remainder of 2018 $ 6,832 2019 9,150 2020 8,400 2021 8,400 2022 8,400 Thereafter 30,444 Total future intangible amortization expense $ 71,626</t>
  </si>
  <si>
    <t>Investments (Tables)</t>
  </si>
  <si>
    <t>Equity Method Investments</t>
  </si>
  <si>
    <t>The Company used the following summarized financial information for NantOmics for the three months ended December 31, 2017 and 2016 to record its equity method losses for the three months ended March 31, 2018 and 2017 , respectively: Three Months ended December 31 2017 2016 Sales $ 1,385 $ 2,415 Gross loss (4,269 ) (2,217 ) Loss from operations (13,454 ) (7,770 ) Net loss (31,959 ) (21,766 ) Net loss attributable to NantOmics (31,420 ) (20,513 )</t>
  </si>
  <si>
    <t>Convertible Notes (Tables)</t>
  </si>
  <si>
    <t>Convertible Debt</t>
  </si>
  <si>
    <t>The following table summarizes how the issuance of the Convertible Notes is reflected in the Company's Condensed Consolidated Balance Sheets as of March 31, 2018 and December 31, 2017 . Related party Others Total Balance as of March 31, 2018 Gross proceeds $ 10,000 $ 97,000 $ 107,000 Unamortized debt discounts and deferred financing offering costs (1,951 ) (21,063 ) (23,014 ) Net carrying amount $ 8,049 $ 75,937 $ 83,986 Balance as of December 31, 2017 Gross proceeds $ 10,000 $ 97,000 $ 107,000 Unamortized debt discounts and deferred financing offering costs (2,053 ) (22,155 ) (24,208 ) Net carrying amount $ 7,947 $ 74,845 $ 82,792</t>
  </si>
  <si>
    <t>Schedule of Interest Expense</t>
  </si>
  <si>
    <t>The following table sets forth the Company's interest expense recognized in the Company's Condensed Consolidated Statements of Operations: Three Months Ended March 31, 2018 Related party Others Total Accrued coupon interest expense $ 137 $ 1,334 $ 1,471 Amortization of debt discounts 100 957 1,057 Amortization of deferred financing offering costs 3 135 138 Total convertible notes interest expense $ 240 $ 2,426 $ 2,666</t>
  </si>
  <si>
    <t>Fair Value Measurements (Tables)</t>
  </si>
  <si>
    <t>Schedule of Fair Value, Assets and Liabilities Measured on Recurring Basis</t>
  </si>
  <si>
    <t>Assets and liabilities measured at fair value on a recurring basis as of March 31, 2018 and December 31, 2017 consisted of the following: March 31, 2018 Total fair value Quoted price in active markets for identical assets (Level 1) Significant other observable inputs (Level 2) Significant unobservable inputs (Level 3) Assets - Cash equivalents $ 29,430 $ 29,430 $ — $ — Assets - Held-to-maturity 1,136 — 1,136 — Liabilities - Interest make-whole derivative 5 — — 5 December 31, 2017 Total fair value Quoted price in active markets for identical assets (Level 1) Significant other observable inputs (Level 2) Significant unobservable inputs (Level 3) Assets - Cash equivalents $ 57,683 $ 57,683 $ — $ — Assets - Held-to-maturity 361 — 361 — Liabilities - Interest make-whole derivative 7 — — 7</t>
  </si>
  <si>
    <t>Fair Value, Liabilities Measured on Recurring Basis, Unobservable Input Reconciliation</t>
  </si>
  <si>
    <t>The following tables set forth a summary of changes in the fair value of Level 3 liabilities for the three months ended March 31, 2018 : December 31, 2017 Additions Change in fair value March 31, 2018 Interest make-whole derivative liability: Others $ 7 $ — $ (2 ) $ 5 As of March 31, 2018 and December 31, 2017 , the fair value and carrying value of the Company's Convertible Notes were: Fair value Carrying value Face value 5.5% convertible senior notes due December 15, 2021: Balance as of March 31, 2018 Related party $ 7,443 $ 8,049 $ 10,000 Others 72,199 75,937 97,000 $ 79,642 $ 83,986 $ 107,000 Balance as of December 31, 2017 Related party $ 7,327 $ 7,947 $ 10,000 Others 71,076 74,845 97,000 $ 78,403 $ 82,792 $ 107,000</t>
  </si>
  <si>
    <t>Stock-Based Compensation (Tables)</t>
  </si>
  <si>
    <t>Schedule of Employee Service Share-based Compensation, Allocation of Recognized Period Costs</t>
  </si>
  <si>
    <t>The following table reflects the components of stock-based compensation expense recognized in the Company's Condensed Consolidated Statements of Operations: Three Months Ended 2018 2017 Series C / Restricted Stock: Research and development $ 33 $ 15 Phantom units: Cost of revenue 153 284 Selling, general and administrative 253 (1,432 ) Research and development 209 512 Discontinued operations 0 906 Total phantom units stock-based compensation expense 615 270 Stock options: Selling, general and administrative — (35 ) Restricted Stock Units: Cost of revenue 12 — Selling, general and administrative 1,954 — Research and development 104 — Total restricted stock units stock-based compensation expense 2,070 — Total stock-based compensation expense 2,718 250 Amount capitalized to internal-use software 50 524 Total stock-based compensation cost $ 2,768 $ 774</t>
  </si>
  <si>
    <t>Schedule of Share-based Compensation, Activity</t>
  </si>
  <si>
    <t>The following table summarizes the activity related to the unvested phantom units during the three months ended March 31, 2018 : Number of Units Weighted Average Grant date value per phantom unit Unvested phantom units outstanding - December 31, 2017 1,292,784 $ 15.01 Granted — Vested (320,856 ) $ 15.75 Forfeited (33,863 ) $ 14.61 Unvested phantom units outstanding - March 31, 2018 938,065 $ 14.76</t>
  </si>
  <si>
    <t>Schedule of Nonvested Restricted Stock Units Activity</t>
  </si>
  <si>
    <t>The following table summarizes the activity related to the unvested restricted stock units during the three months ended March 31, 2018 : Number of Units Weighted-Average Grant-Date Fair Value Unvested restricted stock units outstanding - December 31, 2017 3,106,024 $ 3.43 Granted — — Vested (42,717 ) 4.33 Forfeited (147,186 ) 3.39 Unvested restricted stock units outstanding - March 31, 2018 2,916,121 $ 3.42</t>
  </si>
  <si>
    <t>Net Loss Per Share (Tables)</t>
  </si>
  <si>
    <t>Schedule of Earnings Per Share, Basic and Diluted</t>
  </si>
  <si>
    <t>The following table sets forth reconciliations of the numerators and denominators used to compute basic and diluted net loss per share of common stock and redeemable common stock for the three months ended March 31, 2018 and 2017 : Three Months Ended 2018 2017 Common Stock Common Stock Net loss per share numerator: Net loss from continuing operations $ (21,975 ) $ (28,126 ) Net loss from discontinued operations (193 ) (12,989 ) Net loss for basic and diluted net loss per share $ (22,168 ) $ (41,115 ) Weighted-average shares for basic net loss per share 108,579,271 121,618,039 Effect of dilutive securities — — Weighted-average shares for dilutive net loss per share 108,579,271 121,618,039 Basic and diluted net loss per share from continuing operations $ (0.20 ) $ (0.23 ) Basic and diluted net loss per share from discontinued operations $ — $ (0.11 ) Basic and diluted total net loss per share $ (0.20 ) $ (0.34 )</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Three Months Ended 2018 2017 Unvested restricted stock 3,490 6,976 Unvested phantom units 938,065 3,515,718 Unvested restricted stock units 2,916,121 — Unexercised Stock options 500,000 500,000 Convertible notes 8,815,655 8,815,655</t>
  </si>
  <si>
    <t>Related Party Transactions (Tables)</t>
  </si>
  <si>
    <t>Schedule of Business Acquisitions</t>
  </si>
  <si>
    <t xml:space="preserve"> Amounts NantOmics Series A-2 shares transferred, or to be transferred, to NantOmics $ 8,956 Assets and liabilities of Liquid Genomics at assignment: Goodwill 1,305 Intangible asset 4,429 Other assets 251 Liabilities assumed (814 ) Net assets acquired at assignment 5,171 Recorded as distribution from additional paid-in capital $ 3,785</t>
  </si>
  <si>
    <t>Summary of Significant Accounting Policies - Narrative (Details) $ in Thousands</t>
  </si>
  <si>
    <t>Mar. 31, 2018USD ($)segment</t>
  </si>
  <si>
    <t>Jan. 01, 2018USD ($)</t>
  </si>
  <si>
    <t>Dec. 31, 2017USD ($)</t>
  </si>
  <si>
    <t>Number of reportable segments | segment</t>
  </si>
  <si>
    <t>Revenue, Initial Application Period Cumulative Effect Transition [Line Items]</t>
  </si>
  <si>
    <t>Increase (decrease) to property plant and equipment</t>
  </si>
  <si>
    <t>Increase (decrease) in accounts receivable</t>
  </si>
  <si>
    <t>Transaction price of unfulfilled performance obligations</t>
  </si>
  <si>
    <t>Performance obligation fulfilled timing</t>
  </si>
  <si>
    <t>3 years</t>
  </si>
  <si>
    <t>Deferred revenues recognized</t>
  </si>
  <si>
    <t>Contract assets</t>
  </si>
  <si>
    <t>Capitalized contract cost</t>
  </si>
  <si>
    <t>Amortization of contract costs</t>
  </si>
  <si>
    <t>Accounting Standards Update 2014-09 | Adjustments due to ASC 606</t>
  </si>
  <si>
    <t>Accumulated Deficit | Accounting Standards Update 2014-09</t>
  </si>
  <si>
    <t>Summary of Significant Accounting Policies - Impact on Financial Statements from ASC 606 Adoption (Details) - USD ($) $ in Thousands</t>
  </si>
  <si>
    <t>Jan. 01, 2018</t>
  </si>
  <si>
    <t>Adjustments due to ASC 606 | Accounting Standards Update 2014-09</t>
  </si>
  <si>
    <t>Summary of Significant Accounting Policies - Impact of Adoption of ASC 606 (Details) - USD ($) $ in Thousands</t>
  </si>
  <si>
    <t>Cost of revenue</t>
  </si>
  <si>
    <t>Operating expenses</t>
  </si>
  <si>
    <t>Without new Revenue Standard</t>
  </si>
  <si>
    <t>Discontinued Operations - Narrative (Details) - USD ($)</t>
  </si>
  <si>
    <t>Dec. 30, 2017</t>
  </si>
  <si>
    <t>Aug. 29, 2017</t>
  </si>
  <si>
    <t>Aug. 25, 2017</t>
  </si>
  <si>
    <t>Aug. 03, 2017</t>
  </si>
  <si>
    <t>Income Statement, Balance Sheet and Additional Disclosures by Disposal Groups, Including Discontinued Operations [Line Items]</t>
  </si>
  <si>
    <t>NantHealth, Inc.'s Provider/Patient Engagement Solutions Business | Disposed of by Sale</t>
  </si>
  <si>
    <t>Shares received for sale of provider/patient engagement solutions business (shares)</t>
  </si>
  <si>
    <t>Cash consideration as an estimated working capital payment</t>
  </si>
  <si>
    <t>Potential additional cash consideration</t>
  </si>
  <si>
    <t>Amount committed to deliver of total bookings, minimum</t>
  </si>
  <si>
    <t>Period minimum dollar bookings to be delivered</t>
  </si>
  <si>
    <t>10 years</t>
  </si>
  <si>
    <t>Bookings Commitments, percentage of shortfall that may be obligated</t>
  </si>
  <si>
    <t>70.00%</t>
  </si>
  <si>
    <t>Bookings Commitment, commission percentage earned by NantHealth for each referral to Allscripts</t>
  </si>
  <si>
    <t>30.00%</t>
  </si>
  <si>
    <t>Other income</t>
  </si>
  <si>
    <t>Reclassification of cumulative translation adjustments of foreign subsidiaries</t>
  </si>
  <si>
    <t>Net.Orange Ltd | Discontinued Operations, Disposed of by Means Other than Sale, Abandonment</t>
  </si>
  <si>
    <t>Discontinued Operations - Loss on Sale (Details) - NantHealth, Inc.'s Provider/Patient Engagement Solutions Business - Disposed of by Sale $ in Thousands</t>
  </si>
  <si>
    <t>Aug. 25, 2017USD ($)</t>
  </si>
  <si>
    <t>Cash received as consideration</t>
  </si>
  <si>
    <t>Estimated costs to be incurred by the Company to fulfill certain customer service obligations of the Business post-closing</t>
  </si>
  <si>
    <t>Fair value of common stock</t>
  </si>
  <si>
    <t>Net consideration received</t>
  </si>
  <si>
    <t>Less: Carrying value of net assets sold</t>
  </si>
  <si>
    <t>Plus: Reclassification of cumulative translation adjustments of foreign subsidiaries</t>
  </si>
  <si>
    <t>Loss from sale of Business</t>
  </si>
  <si>
    <t>Discontinued Operations - Operating Results of Discontinued Operations (Details) - Disposed of by Sale - USD ($) $ in Thousands</t>
  </si>
  <si>
    <t>Net revenue</t>
  </si>
  <si>
    <t>Amortization of software license and acquisition-related assets</t>
  </si>
  <si>
    <t>Other (income) expense</t>
  </si>
  <si>
    <t>Gain from dissolution of a business component</t>
  </si>
  <si>
    <t>Loss from discontinued operations, before income taxes</t>
  </si>
  <si>
    <t>Provision for income taxes</t>
  </si>
  <si>
    <t>Loss from discontinued operations, net of income taxes</t>
  </si>
  <si>
    <t>Discontinued Operations - Significant Cash Flow Items from Discontinued Operations (Details) - USD ($) $ in Thousands</t>
  </si>
  <si>
    <t>Disposed of by Sale</t>
  </si>
  <si>
    <t>Depreciation and amortization from discontinued operations</t>
  </si>
  <si>
    <t>Accounts Receivable, net (Details) - USD ($) $ in Thousands</t>
  </si>
  <si>
    <t>Outstanding and unpaid invoices excluded from accounts receivable and deferred revenue</t>
  </si>
  <si>
    <t>Allowance for doubtful accounts</t>
  </si>
  <si>
    <t>Inventories (Details) - USD ($) $ in Thousands</t>
  </si>
  <si>
    <t>Finished goods</t>
  </si>
  <si>
    <t>Prepaid Expenses and Other Current Assets and Accrued and Other Current Liabilities - Prepaid Expenses and Other Current Assets (Details) - USD ($) $ in Thousands</t>
  </si>
  <si>
    <t>Prepaid expenses</t>
  </si>
  <si>
    <t>Other current assets</t>
  </si>
  <si>
    <t>Noncurrent restricted cash</t>
  </si>
  <si>
    <t>Prepaid Expenses and Other Current Assets and Accrued and Other Current Liabilities - Accrued and Other Current Liabilities (Details) - USD ($) $ in Thousands</t>
  </si>
  <si>
    <t>Payroll and related costs</t>
  </si>
  <si>
    <t>NaviNet acquisition accrued earnout</t>
  </si>
  <si>
    <t>Units of NantOmics to be transferred for assignment of Liquid Genomics</t>
  </si>
  <si>
    <t>Other accrued and other current liabilities</t>
  </si>
  <si>
    <t>Property, Plant and Equipment, net (Details) - USD ($) $ in Thousands</t>
  </si>
  <si>
    <t>Property, Plant and Equipment [Line Items]</t>
  </si>
  <si>
    <t>Depreciation expense</t>
  </si>
  <si>
    <t>Amount capitalized to internal use software</t>
  </si>
  <si>
    <t>Property, plant, and equipment, excluding internal use software</t>
  </si>
  <si>
    <t>Less: Accumulated depreciation and amortization</t>
  </si>
  <si>
    <t>Computer equipment and software</t>
  </si>
  <si>
    <t>Furniture and equipment</t>
  </si>
  <si>
    <t>Leasehold and building improvements</t>
  </si>
  <si>
    <t>Construction in progress</t>
  </si>
  <si>
    <t>Internal use software</t>
  </si>
  <si>
    <t>Intangible Assets, net - Schedule of Definite-Lived Assets (Details) - USD ($) $ in Thousands</t>
  </si>
  <si>
    <t>Finite-Lived Intangible Assets [Line Items]</t>
  </si>
  <si>
    <t>Gross carrying amount</t>
  </si>
  <si>
    <t>Less: accumulated amortization</t>
  </si>
  <si>
    <t>Customer relationships</t>
  </si>
  <si>
    <t>Developed technologies</t>
  </si>
  <si>
    <t>Trade name</t>
  </si>
  <si>
    <t>Intangible Assets, net - Narrative (Details) - USD ($) $ in Thousands</t>
  </si>
  <si>
    <t>Feb. 28, 2018</t>
  </si>
  <si>
    <t>Amortization expense</t>
  </si>
  <si>
    <t>Accumulated amortization of definite-lived intangible assets</t>
  </si>
  <si>
    <t>Liquid Genomics</t>
  </si>
  <si>
    <t>Definite-lived intangible assets related to acquisition</t>
  </si>
  <si>
    <t>Estimated lives of definite-lived intangible assets</t>
  </si>
  <si>
    <t>13 years</t>
  </si>
  <si>
    <t>Intangible Assets, net - Schedule of Future Amortization of Intangible Assets (Details) - USD ($) $ in Thousands</t>
  </si>
  <si>
    <t>Finite-Lived Intangible Assets, Net, Amortization Expense, Fiscal Year Maturity [Abstract]</t>
  </si>
  <si>
    <t>Remainder of 2018</t>
  </si>
  <si>
    <t>Thereafter</t>
  </si>
  <si>
    <t>Goodwill (Details) - USD ($) $ in Thousands</t>
  </si>
  <si>
    <t>Goodwill [Line Items]</t>
  </si>
  <si>
    <t>Goodwill associated with discontinued operations</t>
  </si>
  <si>
    <t>Goodwill added during period</t>
  </si>
  <si>
    <t>Investments - Narrative (Details) $ in Thousands</t>
  </si>
  <si>
    <t>Feb. 28, 2018shares</t>
  </si>
  <si>
    <t>Jun. 16, 2015USD ($)shares</t>
  </si>
  <si>
    <t>May 31, 2018shares</t>
  </si>
  <si>
    <t>Mar. 31, 2018USD ($)director</t>
  </si>
  <si>
    <t>Mar. 31, 2017USD ($)</t>
  </si>
  <si>
    <t>Jun. 30, 2017USD ($)</t>
  </si>
  <si>
    <t>Dec. 31, 2016USD ($)</t>
  </si>
  <si>
    <t>Dec. 31, 2015USD ($)shares</t>
  </si>
  <si>
    <t>Schedule of Equity Method Investments [Line Items]</t>
  </si>
  <si>
    <t>NantOmics</t>
  </si>
  <si>
    <t>Number of A-2 units purchased (in shares) | shares</t>
  </si>
  <si>
    <t>Aggregate purchase price</t>
  </si>
  <si>
    <t>Ownership percentage</t>
  </si>
  <si>
    <t>13.60%</t>
  </si>
  <si>
    <t>14.28%</t>
  </si>
  <si>
    <t>Difference between the carrying value and equity, intangible assets</t>
  </si>
  <si>
    <t>Difference between the carrying value and equity, goodwill</t>
  </si>
  <si>
    <t>Other than temporary impairment on equity method investment</t>
  </si>
  <si>
    <t>NantOmics | Forecast</t>
  </si>
  <si>
    <t>Variable Interest Entity, Not Primary Beneficiary | IOBS</t>
  </si>
  <si>
    <t>IOBS investment</t>
  </si>
  <si>
    <t>Number of shares acquired in IOBS | shares</t>
  </si>
  <si>
    <t>Percentage of ownership in variable interest entity</t>
  </si>
  <si>
    <t>35.00%</t>
  </si>
  <si>
    <t>Number of directors NantHealth has right to elect | director</t>
  </si>
  <si>
    <t>Number of directors on IOBS board | director</t>
  </si>
  <si>
    <t>Investments - Summarized Financial Information (Details) - NantOmics - USD ($) $ in Thousands</t>
  </si>
  <si>
    <t>Sales</t>
  </si>
  <si>
    <t>Gross loss</t>
  </si>
  <si>
    <t>Net loss attributable to NantOmics</t>
  </si>
  <si>
    <t>Convertible Notes - Narrative (Details)</t>
  </si>
  <si>
    <t>Dec. 21, 2016$ / shares</t>
  </si>
  <si>
    <t>Mar. 31, 2018USD ($)Day</t>
  </si>
  <si>
    <t>Dec. 15, 2016USD ($)</t>
  </si>
  <si>
    <t>Debt Instrument [Line Items]</t>
  </si>
  <si>
    <t>Number of consecutive trading days trading price evaluated</t>
  </si>
  <si>
    <t>5 days</t>
  </si>
  <si>
    <t>Remaining life of convertible notes</t>
  </si>
  <si>
    <t>45 months</t>
  </si>
  <si>
    <t>Convertible debt</t>
  </si>
  <si>
    <t>Face value of debt</t>
  </si>
  <si>
    <t>Interest rate on debt</t>
  </si>
  <si>
    <t>5.50%</t>
  </si>
  <si>
    <t>Proceeds from issuance of convertible notes, net of offering costs</t>
  </si>
  <si>
    <t>Initial purchasers' discount and debt issuance costs</t>
  </si>
  <si>
    <t>Conversion rate of convertible debt</t>
  </si>
  <si>
    <t>Conversion price of convertible debt (usd per share) | $ / shares</t>
  </si>
  <si>
    <t>Threshold of trading days | Day</t>
  </si>
  <si>
    <t>Threshold consecutive trading days | Day</t>
  </si>
  <si>
    <t>Threshold percentage of stock price trigger</t>
  </si>
  <si>
    <t>120.00%</t>
  </si>
  <si>
    <t>Business day period trading price evaluated</t>
  </si>
  <si>
    <t>Threshold percentage of principal amount</t>
  </si>
  <si>
    <t>98.00%</t>
  </si>
  <si>
    <t>Period after conversion date to trigger interest make-whole feature</t>
  </si>
  <si>
    <t>Discount rate</t>
  </si>
  <si>
    <t>2.00%</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Convertible Notes - Summary of Issuance of Convertible Debt (Details) - Convertible debt - USD ($) $ in Thousands</t>
  </si>
  <si>
    <t>Dec. 15, 2016</t>
  </si>
  <si>
    <t>Gross proceeds</t>
  </si>
  <si>
    <t>Unamortized debt discounts and deferred financing offering costs</t>
  </si>
  <si>
    <t>Net carrying amount</t>
  </si>
  <si>
    <t>Related party</t>
  </si>
  <si>
    <t>Others</t>
  </si>
  <si>
    <t>Convertible Notes - Interest Expense Incurred (Details) - Convertible debt $ in Thousands</t>
  </si>
  <si>
    <t>Mar. 31, 2018USD ($)</t>
  </si>
  <si>
    <t>Accrued coupon interest expense</t>
  </si>
  <si>
    <t>Amortization of debt discounts</t>
  </si>
  <si>
    <t>Amortization of deferred financing offering costs</t>
  </si>
  <si>
    <t>Total convertible notes interest expense</t>
  </si>
  <si>
    <t>Fair Value Measurements - Assets and Liabilities Measured at Fair Value on a Recurring Basis (Details) - Recurring basis - USD ($) $ in Thousands</t>
  </si>
  <si>
    <t>Assets</t>
  </si>
  <si>
    <t>Cash equivalents</t>
  </si>
  <si>
    <t>Held to maturity</t>
  </si>
  <si>
    <t>Liabilities</t>
  </si>
  <si>
    <t>Interest make-whole derivative</t>
  </si>
  <si>
    <t>Quoted price in active markets for identical assets (Level 1)</t>
  </si>
  <si>
    <t>Significant other observable inputs (Level 2)</t>
  </si>
  <si>
    <t>Significant unobservable inputs (Level 3)</t>
  </si>
  <si>
    <t>Fair Value Measurements - Narrative (Details) - USD ($)</t>
  </si>
  <si>
    <t>1 Months Ended</t>
  </si>
  <si>
    <t>Derivative liability</t>
  </si>
  <si>
    <t>Fair Value, Assets Measured on Recurring Basis, Unobservable Input Reconciliation [Line Items]</t>
  </si>
  <si>
    <t>Period that must lapse prior to conversion for noteholder to receive interest make-whole payment</t>
  </si>
  <si>
    <t>1 year</t>
  </si>
  <si>
    <t>Threshold period used to compute interest payment</t>
  </si>
  <si>
    <t>Convertible debt | Related party</t>
  </si>
  <si>
    <t>Minimum</t>
  </si>
  <si>
    <t>Maturity of deposit securities</t>
  </si>
  <si>
    <t>Maximum</t>
  </si>
  <si>
    <t>Fair Value Measurements - Changes in the Fair Value of Level 3 Liabilities (Details) - Derivative liability - Others $ in Thousands</t>
  </si>
  <si>
    <t>Fair Value, Liabilities Measured on Recurring Basis, Unobservable Input Reconciliation, Calculation [Roll Forward]</t>
  </si>
  <si>
    <t>Additions</t>
  </si>
  <si>
    <t>Change in fair value</t>
  </si>
  <si>
    <t>Fair Value Measurements - Fair Value of Debt (Details) - Convertible debt - USD ($)</t>
  </si>
  <si>
    <t>Fair Value, Balance Sheet Grouping, Financial Statement Captions [Line Items]</t>
  </si>
  <si>
    <t>Face value</t>
  </si>
  <si>
    <t>Fair value</t>
  </si>
  <si>
    <t>Carrying value</t>
  </si>
  <si>
    <t>Related party | Fair value</t>
  </si>
  <si>
    <t>Related party | Carrying value</t>
  </si>
  <si>
    <t>Others | Fair value</t>
  </si>
  <si>
    <t>Others | Carrying value</t>
  </si>
  <si>
    <t>Commitments and Contingencies (Details) $ in Thousands</t>
  </si>
  <si>
    <t>12 Months Ended</t>
  </si>
  <si>
    <t>Mar. 31, 2018USD ($)lease</t>
  </si>
  <si>
    <t>Operating Leased Assets [Line Items]</t>
  </si>
  <si>
    <t>Rental expense charged to selling, general and administrative expense</t>
  </si>
  <si>
    <t>Number of leases entered into | lease</t>
  </si>
  <si>
    <t>Operating Leases, Future Minimum Payments Due, Fiscal Year Maturity [Abstract]</t>
  </si>
  <si>
    <t>Total minimum rental commitments</t>
  </si>
  <si>
    <t>Remaining lives of operating leases</t>
  </si>
  <si>
    <t>5 years</t>
  </si>
  <si>
    <t>Income Taxes (Details) - USD ($) $ in Thousands</t>
  </si>
  <si>
    <t>Provision for (benefit from) income taxes</t>
  </si>
  <si>
    <t>Effective tax rate</t>
  </si>
  <si>
    <t>4.56%</t>
  </si>
  <si>
    <t>0.13%</t>
  </si>
  <si>
    <t>U.S. federal statutory rate</t>
  </si>
  <si>
    <t>21.00%</t>
  </si>
  <si>
    <t>34.00%</t>
  </si>
  <si>
    <t>Stockholders’ Equity (Details)</t>
  </si>
  <si>
    <t>Aug. 25, 2017$ / sharesshares</t>
  </si>
  <si>
    <t>Aug. 03, 2017shares</t>
  </si>
  <si>
    <t>Mar. 31, 2018vote$ / sharesshares</t>
  </si>
  <si>
    <t>Dec. 31, 2017$ / sharesshares</t>
  </si>
  <si>
    <t>Class of Stock [Line Items]</t>
  </si>
  <si>
    <t>Common stock, par value (usd per share) | $ / shares</t>
  </si>
  <si>
    <t>Number of votes per unit held | vote</t>
  </si>
  <si>
    <t>Preferred stock authorized (shares)</t>
  </si>
  <si>
    <t>Preferred stock, par value (usd per share) | $ / shares</t>
  </si>
  <si>
    <t>Preferred stock outstanding (in shares)</t>
  </si>
  <si>
    <t>Disposed of by Sale | NantHealth, Inc.'s Provider/Patient Engagement Solutions Business</t>
  </si>
  <si>
    <t>Stock-Based Compensation - Components of Stock-based Compensation Expense (Details) - USD ($) $ in Thousands</t>
  </si>
  <si>
    <t>Share-based Compensation Arrangement by Share-based Payment Award, Compensation Cost [Line Items]</t>
  </si>
  <si>
    <t>Total stock-based compensation expense</t>
  </si>
  <si>
    <t>Amount capitalized to internal-use software</t>
  </si>
  <si>
    <t>Total stock-based compensation cost</t>
  </si>
  <si>
    <t>Series C / Restricted Stock | Research and development</t>
  </si>
  <si>
    <t>Phantom units</t>
  </si>
  <si>
    <t>Phantom units | Discontinued operations</t>
  </si>
  <si>
    <t>Phantom units | Cost of revenue</t>
  </si>
  <si>
    <t>Phantom units | Selling, general and administrative</t>
  </si>
  <si>
    <t>Phantom units | Research and development</t>
  </si>
  <si>
    <t>Stock options | Selling, general and administrative</t>
  </si>
  <si>
    <t>Restricted Stock Units</t>
  </si>
  <si>
    <t>Restricted Stock Units | Cost of revenue</t>
  </si>
  <si>
    <t>Restricted Stock Units | Selling, general and administrative</t>
  </si>
  <si>
    <t>Restricted Stock Units | Research and development</t>
  </si>
  <si>
    <t>Stock-Based Compensation - Narrative (Details)</t>
  </si>
  <si>
    <t>Jun. 01, 2016shares</t>
  </si>
  <si>
    <t>Mar. 31, 2018USD ($)shares</t>
  </si>
  <si>
    <t>Mar. 31, 2017USD ($)shares</t>
  </si>
  <si>
    <t>Dec. 31, 2017shares</t>
  </si>
  <si>
    <t>Dec. 31, 2016$ / sharesshares</t>
  </si>
  <si>
    <t>Dec. 31, 2015shares</t>
  </si>
  <si>
    <t>Mar. 31, 2015shares</t>
  </si>
  <si>
    <t>Dec. 03, 2013shares</t>
  </si>
  <si>
    <t>Share-based Compensation Arrangement by Share-based Payment Award [Line Items]</t>
  </si>
  <si>
    <t>Reverse stock split, conversion ratio</t>
  </si>
  <si>
    <t>Units granted to employees of related companies for providing services (in shares)</t>
  </si>
  <si>
    <t>Tax payments related to stock issued | $</t>
  </si>
  <si>
    <t>Recognized compensation expense | $</t>
  </si>
  <si>
    <t>Stock compensation plan</t>
  </si>
  <si>
    <t>Number of shares as a result of conversion of units (in shares)</t>
  </si>
  <si>
    <t>Number of restricted stock units unvested (in shares)</t>
  </si>
  <si>
    <t>Unvested phantom units</t>
  </si>
  <si>
    <t>Stock-based compensation expense expected to be recognized | $</t>
  </si>
  <si>
    <t>Period for recognition of compensation cost not yet recognized</t>
  </si>
  <si>
    <t>1 year 2 months 12 days</t>
  </si>
  <si>
    <t>Number of restricted stock units vested and converted to common stock (in shares)</t>
  </si>
  <si>
    <t>Unvested phantom units | Employee</t>
  </si>
  <si>
    <t>Unvested phantom units | Nonemployee</t>
  </si>
  <si>
    <t>1 year 4 months 12 days</t>
  </si>
  <si>
    <t>2 years 12 days</t>
  </si>
  <si>
    <t>Series C units</t>
  </si>
  <si>
    <t>Units outstanding (in shares)</t>
  </si>
  <si>
    <t>Series C units | Unvested restricted stock</t>
  </si>
  <si>
    <t>7 months 6 days</t>
  </si>
  <si>
    <t>Profits Interests Plan | Series C units</t>
  </si>
  <si>
    <t>Aggregate units authorized for issuance (in shares)</t>
  </si>
  <si>
    <t>Phantom Unit Plan | Unvested phantom units</t>
  </si>
  <si>
    <t>Number of shares available for grant</t>
  </si>
  <si>
    <t>Phantom Unit Plan in United States | Unvested phantom units</t>
  </si>
  <si>
    <t>Shares of common stock issued for vested phantom units</t>
  </si>
  <si>
    <t>Shares withheld to satisfy tax withholding obligations</t>
  </si>
  <si>
    <t>Phantom Unit Plan Outside United States | Unvested phantom units</t>
  </si>
  <si>
    <t>Amount of cash paid to settle vested phantom units | $</t>
  </si>
  <si>
    <t>The 2016 Equity Incentive Plan</t>
  </si>
  <si>
    <t>The 2016 Equity Incentive Plan | Unvested restricted stock</t>
  </si>
  <si>
    <t>The 2016 Equity Incentive Plan | Series C units | Unvested restricted stock</t>
  </si>
  <si>
    <t>Board Of Director | The 2016 Equity Incentive Plan | Unexercised Stock options</t>
  </si>
  <si>
    <t>2 years 1 month 24 days</t>
  </si>
  <si>
    <t>Number of stock options issued (in shares)</t>
  </si>
  <si>
    <t>Exercise price for stock options issued (usd per share) | $ / shares</t>
  </si>
  <si>
    <t>Unrecognized stock based compensation expense related to stock options | $</t>
  </si>
  <si>
    <t>Stock-Based Compensation - Activity of Phantom Units (Details) - Unvested phantom units</t>
  </si>
  <si>
    <t>Mar. 31, 2018$ / sharesshares</t>
  </si>
  <si>
    <t>Number of Units</t>
  </si>
  <si>
    <t>Unvested units outstanding, beginning balance (units) | shares</t>
  </si>
  <si>
    <t>Granted (in units) | shares</t>
  </si>
  <si>
    <t>Vested (in units) | shares</t>
  </si>
  <si>
    <t>Forfeited (in units) | shares</t>
  </si>
  <si>
    <t>Unvested units outstanding, ending balance (units) | shares</t>
  </si>
  <si>
    <t>Weighted Average Grant date value per phantom unit</t>
  </si>
  <si>
    <t>Unvested units outstanding, beginning balance (usd per unit) | $ / shares</t>
  </si>
  <si>
    <t>Granted (usd per unit) | $ / shares</t>
  </si>
  <si>
    <t xml:space="preserve"> </t>
  </si>
  <si>
    <t>Vested (usd per unit) | $ / shares</t>
  </si>
  <si>
    <t>Forfeited (usd per unit) | $ / shares</t>
  </si>
  <si>
    <t>Unvested units outstanding, ending balance (usd per unit) | $ / shares</t>
  </si>
  <si>
    <t>Stock-Based Compensation - Activity of Restricted Stock Units (Details) - Restricted Stock Units</t>
  </si>
  <si>
    <t>Net Loss Per Share - Reconciliations of the Basic and Diluted Net Loss Per Share (Details) - USD ($) $ / shares in Units, $ in Thousands</t>
  </si>
  <si>
    <t>Net loss per share numerator:</t>
  </si>
  <si>
    <t>Net loss from discontinued operations</t>
  </si>
  <si>
    <t>Weighted-average shares for basic net loss per share (shares)</t>
  </si>
  <si>
    <t>Effect of dilutive securities (shares)</t>
  </si>
  <si>
    <t>Weighted-average shares for dilutive net loss per share (shares)</t>
  </si>
  <si>
    <t>Basic and diluted net loss per share from continuing operations (usd per share)</t>
  </si>
  <si>
    <t>Basic and diluted net loss per share from discontinued operations (usd per share)</t>
  </si>
  <si>
    <t>Basic and diluted total net loss per share (usd per share)</t>
  </si>
  <si>
    <t>Net Loss Per Share - Antidilutive Securities (Details) - shares</t>
  </si>
  <si>
    <t>Antidilutive Securities Excluded from Computation of Earnings Per Share [Line Items]</t>
  </si>
  <si>
    <t>Antidilutive securities excluded from computation of earnings per share (shares)</t>
  </si>
  <si>
    <t>Unvested restricted stock units</t>
  </si>
  <si>
    <t>Unexercised Stock options</t>
  </si>
  <si>
    <t>Convertible notes</t>
  </si>
  <si>
    <t>Related Party Transactions - Narrative (Details)</t>
  </si>
  <si>
    <t>Jun. 01, 2016USD ($)shares</t>
  </si>
  <si>
    <t>Mar. 08, 2016USD ($)</t>
  </si>
  <si>
    <t>Jan. 22, 2016USD ($)</t>
  </si>
  <si>
    <t>Jan. 04, 2016USD ($)$ / shares</t>
  </si>
  <si>
    <t>Jun. 19, 2015USD ($)termtest</t>
  </si>
  <si>
    <t>Related Party Transaction [Line Items]</t>
  </si>
  <si>
    <t>Related party receivables</t>
  </si>
  <si>
    <t>Related party payables, net of receivables balances including related party liabilities</t>
  </si>
  <si>
    <t>Percentage of voting interest acquired</t>
  </si>
  <si>
    <t>100.00%</t>
  </si>
  <si>
    <t>Number of shares issued in acquisition | shares</t>
  </si>
  <si>
    <t>Revenue from acquisition</t>
  </si>
  <si>
    <t>Net income (loss) from acquisition</t>
  </si>
  <si>
    <t>Liquid Genomics | Forecast</t>
  </si>
  <si>
    <t>Reseller agreement</t>
  </si>
  <si>
    <t>Term of agreement with related party</t>
  </si>
  <si>
    <t>5 years 6 months</t>
  </si>
  <si>
    <t>Affiliated Entity | Receivable from Ziosoft KK related to sale of Qi Imaging</t>
  </si>
  <si>
    <t>Affiliated Entity | Cambridge Purchase Agreement | Convertible debt</t>
  </si>
  <si>
    <t>Accrued and unpaid interest on convertible notes</t>
  </si>
  <si>
    <t>Affiliated Entity | Liquid Tumor Profiling Services Agreement | Liquid Genomics</t>
  </si>
  <si>
    <t>Revenue from related parties</t>
  </si>
  <si>
    <t>Affiliated Entity | Promissory Notes With NantCapital</t>
  </si>
  <si>
    <t>Interest bearing on related promissory note</t>
  </si>
  <si>
    <t>5.00%</t>
  </si>
  <si>
    <t>Per share price of stock shares to repay debt (usd per share) | $ / shares</t>
  </si>
  <si>
    <t>Per share price of shares to settle debt (usd per share) | $ / shares</t>
  </si>
  <si>
    <t>Equity Method Investee | Reseller agreement</t>
  </si>
  <si>
    <t>Number of renewals | term</t>
  </si>
  <si>
    <t>Renewal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Related party payables</t>
  </si>
  <si>
    <t>Equity Method Investee | Promissory Notes With NantOmics</t>
  </si>
  <si>
    <t>Additional advance on related party promissory note</t>
  </si>
  <si>
    <t>Amount of principal and interest under promissory note converted to shares</t>
  </si>
  <si>
    <t>Number of shares related party promissory note converted | shares</t>
  </si>
  <si>
    <t>NantWorks | Affiliated Entity | Shared services agreement</t>
  </si>
  <si>
    <t>Net selling, general, and administrative service expenses incurred related to services provided by related parties</t>
  </si>
  <si>
    <t>Related Party Transactions - Acquisition of Liquid Genomics (Details) - USD ($) $ in Thousands</t>
  </si>
  <si>
    <t>Assets and liabilities of Liquid Genomics at assignment:</t>
  </si>
  <si>
    <t>Recorded as distribution from additional paid-in capital</t>
  </si>
  <si>
    <t>Business Acquisition [Line Items]</t>
  </si>
  <si>
    <t>NantOmics Series A-2 shares transferred, or to be transferred, to NantOmics</t>
  </si>
  <si>
    <t>Intangible asset</t>
  </si>
  <si>
    <t>Liabilities assumed</t>
  </si>
  <si>
    <t>Net assets acquired at assign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6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8591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2</v>
      </c>
    </row>
    <row r="4" spans="1:2">
      <c r="A4" s="4" t="s">
        <v>27</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row r="5" spans="1:2">
      <c r="A5" s="4" t="s">
        <v>174</v>
      </c>
      <c r="B5"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81</v>
      </c>
    </row>
    <row r="4" spans="1:2">
      <c r="A4" s="4" t="s">
        <v>34</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390</v>
      </c>
      <c r="C3" s="7" t="n">
        <v>61660</v>
      </c>
    </row>
    <row r="4" spans="1:3">
      <c r="A4" s="4" t="s">
        <v>26</v>
      </c>
      <c r="B4" s="5" t="n">
        <v>14701</v>
      </c>
      <c r="C4" s="5" t="n">
        <v>11491</v>
      </c>
    </row>
    <row r="5" spans="1:3">
      <c r="A5" s="4" t="s">
        <v>27</v>
      </c>
      <c r="B5" s="5" t="n">
        <v>805</v>
      </c>
      <c r="C5" s="5" t="n">
        <v>839</v>
      </c>
    </row>
    <row r="6" spans="1:3">
      <c r="A6" s="4" t="s">
        <v>28</v>
      </c>
      <c r="B6" s="5" t="n">
        <v>11</v>
      </c>
      <c r="C6" s="5" t="n">
        <v>1960</v>
      </c>
    </row>
    <row r="7" spans="1:3">
      <c r="A7" s="4" t="s">
        <v>29</v>
      </c>
      <c r="B7" s="5" t="n">
        <v>643</v>
      </c>
      <c r="C7" s="5" t="n">
        <v>585</v>
      </c>
    </row>
    <row r="8" spans="1:3">
      <c r="A8" s="4" t="s">
        <v>30</v>
      </c>
      <c r="B8" s="5" t="n">
        <v>6995</v>
      </c>
      <c r="C8" s="5" t="n">
        <v>5358</v>
      </c>
    </row>
    <row r="9" spans="1:3">
      <c r="A9" s="4" t="s">
        <v>31</v>
      </c>
      <c r="B9" s="5" t="n">
        <v>69545</v>
      </c>
      <c r="C9" s="5" t="n">
        <v>81893</v>
      </c>
    </row>
    <row r="10" spans="1:3">
      <c r="A10" s="4" t="s">
        <v>32</v>
      </c>
      <c r="B10" s="5" t="n">
        <v>23570</v>
      </c>
      <c r="C10" s="5" t="n">
        <v>18517</v>
      </c>
    </row>
    <row r="11" spans="1:3">
      <c r="A11" s="4" t="s">
        <v>33</v>
      </c>
      <c r="B11" s="5" t="n">
        <v>2</v>
      </c>
      <c r="C11" s="5" t="n">
        <v>3951</v>
      </c>
    </row>
    <row r="12" spans="1:3">
      <c r="A12" s="4" t="s">
        <v>34</v>
      </c>
      <c r="B12" s="5" t="n">
        <v>115930</v>
      </c>
      <c r="C12" s="5" t="n">
        <v>114625</v>
      </c>
    </row>
    <row r="13" spans="1:3">
      <c r="A13" s="4" t="s">
        <v>35</v>
      </c>
      <c r="B13" s="5" t="n">
        <v>71626</v>
      </c>
      <c r="C13" s="5" t="n">
        <v>69424</v>
      </c>
    </row>
    <row r="14" spans="1:3">
      <c r="A14" s="4" t="s">
        <v>36</v>
      </c>
      <c r="B14" s="5" t="n">
        <v>145169</v>
      </c>
      <c r="C14" s="5" t="n">
        <v>156863</v>
      </c>
    </row>
    <row r="15" spans="1:3">
      <c r="A15" s="4" t="s">
        <v>37</v>
      </c>
      <c r="B15" s="5" t="n">
        <v>1706</v>
      </c>
      <c r="C15" s="5" t="n">
        <v>1727</v>
      </c>
    </row>
    <row r="16" spans="1:3">
      <c r="A16" s="4" t="s">
        <v>38</v>
      </c>
      <c r="B16" s="5" t="n">
        <v>3777</v>
      </c>
      <c r="C16" s="5" t="n">
        <v>2195</v>
      </c>
    </row>
    <row r="17" spans="1:3">
      <c r="A17" s="4" t="s">
        <v>39</v>
      </c>
      <c r="B17" s="5" t="n">
        <v>431325</v>
      </c>
      <c r="C17" s="5" t="n">
        <v>449195</v>
      </c>
    </row>
    <row r="18" spans="1:3">
      <c r="A18" s="3" t="s">
        <v>40</v>
      </c>
    </row>
    <row r="19" spans="1:3">
      <c r="A19" s="4" t="s">
        <v>41</v>
      </c>
      <c r="B19" s="5" t="n">
        <v>5149</v>
      </c>
      <c r="C19" s="5" t="n">
        <v>3164</v>
      </c>
    </row>
    <row r="20" spans="1:3">
      <c r="A20" s="4" t="s">
        <v>42</v>
      </c>
      <c r="B20" s="5" t="n">
        <v>12413</v>
      </c>
      <c r="C20" s="5" t="n">
        <v>18134</v>
      </c>
    </row>
    <row r="21" spans="1:3">
      <c r="A21" s="4" t="s">
        <v>43</v>
      </c>
      <c r="B21" s="5" t="n">
        <v>13080</v>
      </c>
      <c r="C21" s="5" t="n">
        <v>10057</v>
      </c>
    </row>
    <row r="22" spans="1:3">
      <c r="A22" s="4" t="s">
        <v>44</v>
      </c>
      <c r="B22" s="5" t="n">
        <v>5973</v>
      </c>
      <c r="C22" s="5" t="n">
        <v>4504</v>
      </c>
    </row>
    <row r="23" spans="1:3">
      <c r="A23" s="4" t="s">
        <v>45</v>
      </c>
      <c r="B23" s="5" t="n">
        <v>36615</v>
      </c>
      <c r="C23" s="5" t="n">
        <v>35859</v>
      </c>
    </row>
    <row r="24" spans="1:3">
      <c r="A24" s="4" t="s">
        <v>46</v>
      </c>
      <c r="B24" s="5" t="n">
        <v>8729</v>
      </c>
      <c r="C24" s="5" t="n">
        <v>7126</v>
      </c>
    </row>
    <row r="25" spans="1:3">
      <c r="A25" s="4" t="s">
        <v>47</v>
      </c>
      <c r="B25" s="5" t="n">
        <v>13029</v>
      </c>
      <c r="C25" s="5" t="n">
        <v>11500</v>
      </c>
    </row>
    <row r="26" spans="1:3">
      <c r="A26" s="4" t="s">
        <v>48</v>
      </c>
      <c r="B26" s="5" t="n">
        <v>112666</v>
      </c>
      <c r="C26" s="5" t="n">
        <v>112666</v>
      </c>
    </row>
    <row r="27" spans="1:3">
      <c r="A27" s="4" t="s">
        <v>49</v>
      </c>
      <c r="B27" s="5" t="n">
        <v>8049</v>
      </c>
      <c r="C27" s="5" t="n">
        <v>7947</v>
      </c>
    </row>
    <row r="28" spans="1:3">
      <c r="A28" s="4" t="s">
        <v>50</v>
      </c>
      <c r="B28" s="5" t="n">
        <v>75937</v>
      </c>
      <c r="C28" s="5" t="n">
        <v>74845</v>
      </c>
    </row>
    <row r="29" spans="1:3">
      <c r="A29" s="4" t="s">
        <v>51</v>
      </c>
      <c r="B29" s="5" t="n">
        <v>5025</v>
      </c>
      <c r="C29" s="5" t="n">
        <v>5838</v>
      </c>
    </row>
    <row r="30" spans="1:3">
      <c r="A30" s="4" t="s">
        <v>52</v>
      </c>
      <c r="B30" s="5" t="n">
        <v>237</v>
      </c>
      <c r="C30" s="5" t="n">
        <v>112</v>
      </c>
    </row>
    <row r="31" spans="1:3">
      <c r="A31" s="4" t="s">
        <v>53</v>
      </c>
      <c r="B31" s="5" t="n">
        <v>260287</v>
      </c>
      <c r="C31" s="5" t="n">
        <v>255893</v>
      </c>
    </row>
    <row r="32" spans="1:3">
      <c r="A32" s="3" t="s">
        <v>54</v>
      </c>
    </row>
    <row r="33" spans="1:3">
      <c r="A33" s="4" t="s">
        <v>55</v>
      </c>
      <c r="B33" s="5" t="n">
        <v>10</v>
      </c>
      <c r="C33" s="5" t="n">
        <v>10</v>
      </c>
    </row>
    <row r="34" spans="1:3">
      <c r="A34" s="4" t="s">
        <v>56</v>
      </c>
      <c r="B34" s="5" t="n">
        <v>885200</v>
      </c>
      <c r="C34" s="5" t="n">
        <v>886669</v>
      </c>
    </row>
    <row r="35" spans="1:3">
      <c r="A35" s="4" t="s">
        <v>57</v>
      </c>
      <c r="B35" s="5" t="n">
        <v>-714138</v>
      </c>
      <c r="C35" s="5" t="n">
        <v>-693233</v>
      </c>
    </row>
    <row r="36" spans="1:3">
      <c r="A36" s="4" t="s">
        <v>58</v>
      </c>
      <c r="B36" s="5" t="n">
        <v>-34</v>
      </c>
      <c r="C36" s="5" t="n">
        <v>-144</v>
      </c>
    </row>
    <row r="37" spans="1:3">
      <c r="A37" s="4" t="s">
        <v>59</v>
      </c>
      <c r="B37" s="5" t="n">
        <v>171038</v>
      </c>
      <c r="C37" s="5" t="n">
        <v>193302</v>
      </c>
    </row>
    <row r="38" spans="1:3">
      <c r="A38" s="4" t="s">
        <v>60</v>
      </c>
      <c r="B38" s="7" t="n">
        <v>431325</v>
      </c>
      <c r="C38" s="7" t="n">
        <v>449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001</v>
      </c>
      <c r="C3" s="8" t="n">
        <v>0.0001</v>
      </c>
    </row>
    <row r="4" spans="1:3">
      <c r="A4" s="4" t="s">
        <v>64</v>
      </c>
      <c r="B4" s="5" t="n">
        <v>750000000</v>
      </c>
      <c r="C4" s="5" t="n">
        <v>750000000</v>
      </c>
    </row>
    <row r="5" spans="1:3">
      <c r="A5" s="4" t="s">
        <v>65</v>
      </c>
      <c r="B5" s="5" t="n">
        <v>108591946</v>
      </c>
      <c r="C5" s="5" t="n">
        <v>108383602</v>
      </c>
    </row>
    <row r="6" spans="1:3">
      <c r="A6" s="4" t="s">
        <v>66</v>
      </c>
      <c r="B6" s="5" t="n">
        <v>108591946</v>
      </c>
      <c r="C6" s="5" t="n">
        <v>108383602</v>
      </c>
    </row>
    <row r="7" spans="1:3">
      <c r="A7" s="4" t="s">
        <v>67</v>
      </c>
    </row>
    <row r="8" spans="1:3">
      <c r="A8" s="4" t="s">
        <v>68</v>
      </c>
      <c r="B8" s="5" t="n">
        <v>3490</v>
      </c>
      <c r="C8" s="5" t="n">
        <v>3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8</v>
      </c>
    </row>
    <row r="4" spans="1:2">
      <c r="A4" s="4" t="s">
        <v>17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2</v>
      </c>
      <c r="B1" s="2" t="s">
        <v>1</v>
      </c>
    </row>
    <row r="2" spans="1:4">
      <c r="B2" s="2" t="s">
        <v>273</v>
      </c>
      <c r="C2" s="2" t="s">
        <v>274</v>
      </c>
      <c r="D2" s="2" t="s">
        <v>275</v>
      </c>
    </row>
    <row r="3" spans="1:4">
      <c r="A3" s="3" t="s">
        <v>164</v>
      </c>
    </row>
    <row r="4" spans="1:4">
      <c r="A4" s="4" t="s">
        <v>276</v>
      </c>
      <c r="B4" s="5" t="n">
        <v>1</v>
      </c>
    </row>
    <row r="5" spans="1:4">
      <c r="A5" s="3" t="s">
        <v>277</v>
      </c>
    </row>
    <row r="6" spans="1:4">
      <c r="A6" s="4" t="s">
        <v>118</v>
      </c>
      <c r="D6" s="7" t="n">
        <v>1263</v>
      </c>
    </row>
    <row r="7" spans="1:4">
      <c r="A7" s="4" t="s">
        <v>278</v>
      </c>
      <c r="B7" s="7" t="n">
        <v>23570</v>
      </c>
      <c r="C7" s="7" t="n">
        <v>24344</v>
      </c>
      <c r="D7" s="5" t="n">
        <v>18517</v>
      </c>
    </row>
    <row r="8" spans="1:4">
      <c r="A8" s="4" t="s">
        <v>279</v>
      </c>
      <c r="B8" s="5" t="n">
        <v>14701</v>
      </c>
      <c r="C8" s="5" t="n">
        <v>16738</v>
      </c>
      <c r="D8" s="5" t="n">
        <v>11491</v>
      </c>
    </row>
    <row r="9" spans="1:4">
      <c r="A9" s="4" t="s">
        <v>280</v>
      </c>
      <c r="B9" s="7" t="n">
        <v>17856</v>
      </c>
    </row>
    <row r="10" spans="1:4">
      <c r="A10" s="4" t="s">
        <v>281</v>
      </c>
      <c r="B10" s="4" t="s">
        <v>282</v>
      </c>
    </row>
    <row r="11" spans="1:4">
      <c r="A11" s="4" t="s">
        <v>283</v>
      </c>
      <c r="B11" s="7" t="n">
        <v>4070</v>
      </c>
    </row>
    <row r="12" spans="1:4">
      <c r="A12" s="4" t="s">
        <v>284</v>
      </c>
      <c r="B12" s="5" t="n">
        <v>1074</v>
      </c>
      <c r="C12" s="5" t="n">
        <v>796</v>
      </c>
    </row>
    <row r="13" spans="1:4">
      <c r="A13" s="4" t="s">
        <v>285</v>
      </c>
      <c r="B13" s="5" t="n">
        <v>1336</v>
      </c>
      <c r="C13" s="5" t="n">
        <v>866</v>
      </c>
    </row>
    <row r="14" spans="1:4">
      <c r="A14" s="4" t="s">
        <v>286</v>
      </c>
      <c r="B14" s="5" t="n">
        <v>35</v>
      </c>
    </row>
    <row r="15" spans="1:4">
      <c r="A15" s="4" t="s">
        <v>287</v>
      </c>
    </row>
    <row r="16" spans="1:4">
      <c r="A16" s="3" t="s">
        <v>277</v>
      </c>
    </row>
    <row r="17" spans="1:4">
      <c r="A17" s="4" t="s">
        <v>278</v>
      </c>
      <c r="B17" s="5" t="n">
        <v>-5884</v>
      </c>
      <c r="C17" s="5" t="n">
        <v>5827</v>
      </c>
    </row>
    <row r="18" spans="1:4">
      <c r="A18" s="4" t="s">
        <v>279</v>
      </c>
      <c r="B18" s="7" t="n">
        <v>-3386</v>
      </c>
      <c r="C18" s="7" t="n">
        <v>5247</v>
      </c>
    </row>
    <row r="19" spans="1:4">
      <c r="A19" s="4" t="s">
        <v>115</v>
      </c>
    </row>
    <row r="20" spans="1:4">
      <c r="A20" s="3" t="s">
        <v>277</v>
      </c>
    </row>
    <row r="21" spans="1:4">
      <c r="A21" s="4" t="s">
        <v>118</v>
      </c>
      <c r="D21" s="5" t="n">
        <v>1263</v>
      </c>
    </row>
    <row r="22" spans="1:4">
      <c r="A22" s="4" t="s">
        <v>288</v>
      </c>
    </row>
    <row r="23" spans="1:4">
      <c r="A23" s="3" t="s">
        <v>277</v>
      </c>
    </row>
    <row r="24" spans="1:4">
      <c r="A24" s="4" t="s">
        <v>118</v>
      </c>
      <c r="D24" s="7" t="n">
        <v>1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69</v>
      </c>
      <c r="B1" s="2" t="s">
        <v>1</v>
      </c>
    </row>
    <row r="2" spans="1:4">
      <c r="B2" s="2" t="s">
        <v>2</v>
      </c>
      <c r="C2" s="2" t="s">
        <v>70</v>
      </c>
    </row>
    <row r="3" spans="1:4">
      <c r="A3" s="3" t="s">
        <v>71</v>
      </c>
    </row>
    <row r="4" spans="1:4">
      <c r="A4" s="4" t="s">
        <v>72</v>
      </c>
      <c r="B4" s="7" t="n">
        <v>1455</v>
      </c>
      <c r="C4" s="7" t="n">
        <v>598</v>
      </c>
    </row>
    <row r="5" spans="1:4">
      <c r="A5" s="4" t="s">
        <v>73</v>
      </c>
      <c r="B5" s="5" t="n">
        <v>16166</v>
      </c>
      <c r="C5" s="5" t="n">
        <v>14797</v>
      </c>
    </row>
    <row r="6" spans="1:4">
      <c r="A6" s="4" t="s">
        <v>74</v>
      </c>
      <c r="B6" s="5" t="n">
        <v>2446</v>
      </c>
      <c r="C6" s="5" t="n">
        <v>2019</v>
      </c>
    </row>
    <row r="7" spans="1:4">
      <c r="A7" s="4" t="s">
        <v>75</v>
      </c>
      <c r="B7" s="5" t="n">
        <v>20067</v>
      </c>
      <c r="C7" s="5" t="n">
        <v>17414</v>
      </c>
    </row>
    <row r="8" spans="1:4">
      <c r="A8" s="4" t="s">
        <v>76</v>
      </c>
      <c r="B8" s="5" t="n">
        <v>840</v>
      </c>
      <c r="C8" s="5" t="n">
        <v>510</v>
      </c>
    </row>
    <row r="9" spans="1:4">
      <c r="A9" s="4" t="s">
        <v>77</v>
      </c>
      <c r="B9" s="5" t="n">
        <v>1356</v>
      </c>
      <c r="C9" s="5" t="n">
        <v>1180</v>
      </c>
    </row>
    <row r="10" spans="1:4">
      <c r="A10" s="4" t="s">
        <v>78</v>
      </c>
      <c r="B10" s="5" t="n">
        <v>22263</v>
      </c>
      <c r="C10" s="5" t="n">
        <v>19104</v>
      </c>
    </row>
    <row r="11" spans="1:4">
      <c r="A11" s="3" t="s">
        <v>79</v>
      </c>
    </row>
    <row r="12" spans="1:4">
      <c r="A12" s="4" t="s">
        <v>72</v>
      </c>
      <c r="B12" s="5" t="n">
        <v>6602</v>
      </c>
      <c r="C12" s="5" t="n">
        <v>6233</v>
      </c>
    </row>
    <row r="13" spans="1:4">
      <c r="A13" s="4" t="s">
        <v>73</v>
      </c>
      <c r="B13" s="5" t="n">
        <v>885</v>
      </c>
      <c r="C13" s="5" t="n">
        <v>1004</v>
      </c>
    </row>
    <row r="14" spans="1:4">
      <c r="A14" s="4" t="s">
        <v>74</v>
      </c>
      <c r="B14" s="5" t="n">
        <v>215</v>
      </c>
      <c r="C14" s="5" t="n">
        <v>161</v>
      </c>
    </row>
    <row r="15" spans="1:4">
      <c r="A15" s="4" t="s">
        <v>80</v>
      </c>
      <c r="B15" s="5" t="n">
        <v>1173</v>
      </c>
      <c r="C15" s="5" t="n">
        <v>1743</v>
      </c>
    </row>
    <row r="16" spans="1:4">
      <c r="A16" s="4" t="s">
        <v>81</v>
      </c>
      <c r="B16" s="5" t="n">
        <v>8875</v>
      </c>
      <c r="C16" s="5" t="n">
        <v>9141</v>
      </c>
    </row>
    <row r="17" spans="1:4">
      <c r="A17" s="4" t="s">
        <v>76</v>
      </c>
      <c r="B17" s="5" t="n">
        <v>1431</v>
      </c>
      <c r="C17" s="5" t="n">
        <v>1593</v>
      </c>
    </row>
    <row r="18" spans="1:4">
      <c r="A18" s="4" t="s">
        <v>77</v>
      </c>
      <c r="B18" s="5" t="n">
        <v>762</v>
      </c>
      <c r="C18" s="5" t="n">
        <v>784</v>
      </c>
    </row>
    <row r="19" spans="1:4">
      <c r="A19" s="4" t="s">
        <v>82</v>
      </c>
      <c r="B19" s="5" t="n">
        <v>11068</v>
      </c>
      <c r="C19" s="5" t="n">
        <v>11518</v>
      </c>
    </row>
    <row r="20" spans="1:4">
      <c r="A20" s="4" t="s">
        <v>83</v>
      </c>
      <c r="B20" s="5" t="n">
        <v>11195</v>
      </c>
      <c r="C20" s="5" t="n">
        <v>7586</v>
      </c>
    </row>
    <row r="21" spans="1:4">
      <c r="A21" s="3" t="s">
        <v>84</v>
      </c>
    </row>
    <row r="22" spans="1:4">
      <c r="A22" s="4" t="s">
        <v>85</v>
      </c>
      <c r="B22" s="5" t="n">
        <v>20737</v>
      </c>
      <c r="C22" s="5" t="n">
        <v>17435</v>
      </c>
    </row>
    <row r="23" spans="1:4">
      <c r="A23" s="4" t="s">
        <v>86</v>
      </c>
      <c r="B23" s="5" t="n">
        <v>5151</v>
      </c>
      <c r="C23" s="5" t="n">
        <v>8926</v>
      </c>
    </row>
    <row r="24" spans="1:4">
      <c r="A24" s="4" t="s">
        <v>87</v>
      </c>
      <c r="B24" s="5" t="n">
        <v>1054</v>
      </c>
      <c r="C24" s="5" t="n">
        <v>1054</v>
      </c>
    </row>
    <row r="25" spans="1:4">
      <c r="A25" s="4" t="s">
        <v>88</v>
      </c>
      <c r="B25" s="5" t="n">
        <v>26942</v>
      </c>
      <c r="C25" s="5" t="n">
        <v>27415</v>
      </c>
    </row>
    <row r="26" spans="1:4">
      <c r="A26" s="4" t="s">
        <v>89</v>
      </c>
      <c r="B26" s="5" t="n">
        <v>-15747</v>
      </c>
      <c r="C26" s="5" t="n">
        <v>-19829</v>
      </c>
    </row>
    <row r="27" spans="1:4">
      <c r="A27" s="4" t="s">
        <v>90</v>
      </c>
      <c r="B27" s="5" t="n">
        <v>-4197</v>
      </c>
      <c r="C27" s="5" t="n">
        <v>-3969</v>
      </c>
    </row>
    <row r="28" spans="1:4">
      <c r="A28" s="4" t="s">
        <v>91</v>
      </c>
      <c r="B28" s="5" t="n">
        <v>180</v>
      </c>
      <c r="C28" s="5" t="n">
        <v>235</v>
      </c>
    </row>
    <row r="29" spans="1:4">
      <c r="A29" s="4" t="s">
        <v>92</v>
      </c>
      <c r="B29" s="5" t="n">
        <v>-3261</v>
      </c>
      <c r="C29" s="5" t="n">
        <v>-4526</v>
      </c>
      <c r="D29" s="4" t="s">
        <v>93</v>
      </c>
    </row>
    <row r="30" spans="1:4">
      <c r="A30" s="4" t="s">
        <v>94</v>
      </c>
      <c r="B30" s="5" t="n">
        <v>-23025</v>
      </c>
      <c r="C30" s="5" t="n">
        <v>-28089</v>
      </c>
    </row>
    <row r="31" spans="1:4">
      <c r="A31" s="4" t="s">
        <v>95</v>
      </c>
      <c r="B31" s="5" t="n">
        <v>-1050</v>
      </c>
      <c r="C31" s="5" t="n">
        <v>37</v>
      </c>
    </row>
    <row r="32" spans="1:4">
      <c r="A32" s="4" t="s">
        <v>96</v>
      </c>
      <c r="B32" s="5" t="n">
        <v>-21975</v>
      </c>
      <c r="C32" s="5" t="n">
        <v>-28126</v>
      </c>
    </row>
    <row r="33" spans="1:4">
      <c r="A33" s="4" t="s">
        <v>97</v>
      </c>
      <c r="B33" s="5" t="n">
        <v>-193</v>
      </c>
      <c r="C33" s="5" t="n">
        <v>-12989</v>
      </c>
    </row>
    <row r="34" spans="1:4">
      <c r="A34" s="4" t="s">
        <v>98</v>
      </c>
      <c r="B34" s="7" t="n">
        <v>-22168</v>
      </c>
      <c r="C34" s="7" t="n">
        <v>-41115</v>
      </c>
      <c r="D34" s="4" t="s">
        <v>93</v>
      </c>
    </row>
    <row r="35" spans="1:4">
      <c r="A35" s="3" t="s">
        <v>99</v>
      </c>
    </row>
    <row r="36" spans="1:4">
      <c r="A36" s="4" t="s">
        <v>100</v>
      </c>
      <c r="B36" s="9" t="n">
        <v>-0.2</v>
      </c>
      <c r="C36" s="9" t="n">
        <v>-0.23</v>
      </c>
    </row>
    <row r="37" spans="1:4">
      <c r="A37" s="3" t="s">
        <v>101</v>
      </c>
    </row>
    <row r="38" spans="1:4">
      <c r="A38" s="4" t="s">
        <v>100</v>
      </c>
      <c r="B38" s="5" t="n">
        <v>0</v>
      </c>
      <c r="C38" s="10" t="n">
        <v>-0.11</v>
      </c>
    </row>
    <row r="39" spans="1:4">
      <c r="A39" s="3" t="s">
        <v>102</v>
      </c>
    </row>
    <row r="40" spans="1:4">
      <c r="A40" s="4" t="s">
        <v>100</v>
      </c>
      <c r="B40" s="9" t="n">
        <v>-0.2</v>
      </c>
      <c r="C40" s="9" t="n">
        <v>-0.34</v>
      </c>
    </row>
    <row r="41" spans="1:4">
      <c r="A41" s="3" t="s">
        <v>103</v>
      </c>
    </row>
    <row r="42" spans="1:4">
      <c r="A42" s="4" t="s">
        <v>104</v>
      </c>
      <c r="B42" s="5" t="n">
        <v>108579271</v>
      </c>
      <c r="C42" s="5" t="n">
        <v>121618039</v>
      </c>
    </row>
    <row r="43" spans="1:4"/>
    <row r="44" spans="1:4">
      <c r="A44" s="4" t="s">
        <v>93</v>
      </c>
      <c r="B44" s="4" t="s">
        <v>105</v>
      </c>
    </row>
  </sheetData>
  <mergeCells count="5">
    <mergeCell ref="A1:A2"/>
    <mergeCell ref="B1:D1"/>
    <mergeCell ref="C2:D2"/>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90</v>
      </c>
      <c r="D1" s="2" t="s">
        <v>23</v>
      </c>
    </row>
    <row r="2" spans="1:4">
      <c r="A2" s="3" t="s">
        <v>277</v>
      </c>
    </row>
    <row r="3" spans="1:4">
      <c r="A3" s="4" t="s">
        <v>26</v>
      </c>
      <c r="B3" s="7" t="n">
        <v>14701</v>
      </c>
      <c r="C3" s="7" t="n">
        <v>16738</v>
      </c>
      <c r="D3" s="7" t="n">
        <v>11491</v>
      </c>
    </row>
    <row r="4" spans="1:4">
      <c r="A4" s="4" t="s">
        <v>28</v>
      </c>
      <c r="B4" s="5" t="n">
        <v>11</v>
      </c>
      <c r="C4" s="5" t="n">
        <v>0</v>
      </c>
      <c r="D4" s="5" t="n">
        <v>1960</v>
      </c>
    </row>
    <row r="5" spans="1:4">
      <c r="A5" s="4" t="s">
        <v>30</v>
      </c>
      <c r="B5" s="5" t="n">
        <v>6995</v>
      </c>
      <c r="C5" s="5" t="n">
        <v>6475</v>
      </c>
      <c r="D5" s="5" t="n">
        <v>5358</v>
      </c>
    </row>
    <row r="6" spans="1:4">
      <c r="A6" s="4" t="s">
        <v>32</v>
      </c>
      <c r="B6" s="5" t="n">
        <v>23570</v>
      </c>
      <c r="C6" s="5" t="n">
        <v>24344</v>
      </c>
      <c r="D6" s="5" t="n">
        <v>18517</v>
      </c>
    </row>
    <row r="7" spans="1:4">
      <c r="A7" s="4" t="s">
        <v>33</v>
      </c>
      <c r="B7" s="5" t="n">
        <v>2</v>
      </c>
      <c r="C7" s="5" t="n">
        <v>2</v>
      </c>
      <c r="D7" s="5" t="n">
        <v>3951</v>
      </c>
    </row>
    <row r="8" spans="1:4">
      <c r="A8" s="4" t="s">
        <v>38</v>
      </c>
      <c r="B8" s="5" t="n">
        <v>3777</v>
      </c>
      <c r="C8" s="5" t="n">
        <v>2757</v>
      </c>
      <c r="D8" s="5" t="n">
        <v>2195</v>
      </c>
    </row>
    <row r="9" spans="1:4">
      <c r="A9" s="4" t="s">
        <v>43</v>
      </c>
      <c r="B9" s="5" t="n">
        <v>13080</v>
      </c>
      <c r="C9" s="5" t="n">
        <v>13241</v>
      </c>
      <c r="D9" s="5" t="n">
        <v>10057</v>
      </c>
    </row>
    <row r="10" spans="1:4">
      <c r="A10" s="4" t="s">
        <v>46</v>
      </c>
      <c r="B10" s="5" t="n">
        <v>8729</v>
      </c>
      <c r="C10" s="5" t="n">
        <v>9156</v>
      </c>
      <c r="D10" s="5" t="n">
        <v>7126</v>
      </c>
    </row>
    <row r="11" spans="1:4">
      <c r="A11" s="4" t="s">
        <v>51</v>
      </c>
      <c r="B11" s="5" t="n">
        <v>5025</v>
      </c>
      <c r="C11" s="5" t="n">
        <v>6205</v>
      </c>
      <c r="D11" s="7" t="n">
        <v>5838</v>
      </c>
    </row>
    <row r="12" spans="1:4">
      <c r="A12" s="4" t="s">
        <v>291</v>
      </c>
    </row>
    <row r="13" spans="1:4">
      <c r="A13" s="3" t="s">
        <v>277</v>
      </c>
    </row>
    <row r="14" spans="1:4">
      <c r="A14" s="4" t="s">
        <v>26</v>
      </c>
      <c r="B14" s="5" t="n">
        <v>-3386</v>
      </c>
      <c r="C14" s="5" t="n">
        <v>5247</v>
      </c>
    </row>
    <row r="15" spans="1:4">
      <c r="A15" s="4" t="s">
        <v>28</v>
      </c>
      <c r="B15" s="5" t="n">
        <v>2288</v>
      </c>
      <c r="C15" s="5" t="n">
        <v>-1960</v>
      </c>
    </row>
    <row r="16" spans="1:4">
      <c r="A16" s="4" t="s">
        <v>30</v>
      </c>
      <c r="B16" s="5" t="n">
        <v>-1611</v>
      </c>
      <c r="C16" s="5" t="n">
        <v>1117</v>
      </c>
    </row>
    <row r="17" spans="1:4">
      <c r="A17" s="4" t="s">
        <v>32</v>
      </c>
      <c r="B17" s="5" t="n">
        <v>-5884</v>
      </c>
      <c r="C17" s="5" t="n">
        <v>5827</v>
      </c>
    </row>
    <row r="18" spans="1:4">
      <c r="A18" s="4" t="s">
        <v>33</v>
      </c>
      <c r="B18" s="5" t="n">
        <v>3716</v>
      </c>
      <c r="C18" s="5" t="n">
        <v>-3949</v>
      </c>
    </row>
    <row r="19" spans="1:4">
      <c r="A19" s="4" t="s">
        <v>38</v>
      </c>
      <c r="B19" s="5" t="n">
        <v>-800</v>
      </c>
      <c r="C19" s="5" t="n">
        <v>562</v>
      </c>
    </row>
    <row r="20" spans="1:4">
      <c r="A20" s="4" t="s">
        <v>43</v>
      </c>
      <c r="B20" s="5" t="n">
        <v>-2551</v>
      </c>
      <c r="C20" s="5" t="n">
        <v>3184</v>
      </c>
    </row>
    <row r="21" spans="1:4">
      <c r="A21" s="4" t="s">
        <v>46</v>
      </c>
      <c r="B21" s="5" t="n">
        <v>-530</v>
      </c>
      <c r="C21" s="5" t="n">
        <v>2030</v>
      </c>
    </row>
    <row r="22" spans="1:4">
      <c r="A22" s="4" t="s">
        <v>51</v>
      </c>
      <c r="B22" s="7" t="n">
        <v>-459</v>
      </c>
      <c r="C22" s="7" t="n">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2</v>
      </c>
      <c r="B1" s="2" t="s">
        <v>1</v>
      </c>
    </row>
    <row r="2" spans="1:5">
      <c r="B2" s="2" t="s">
        <v>2</v>
      </c>
      <c r="C2" s="2" t="s">
        <v>70</v>
      </c>
      <c r="D2" s="2" t="s">
        <v>290</v>
      </c>
      <c r="E2" s="2" t="s">
        <v>23</v>
      </c>
    </row>
    <row r="3" spans="1:5">
      <c r="A3" s="3" t="s">
        <v>277</v>
      </c>
    </row>
    <row r="4" spans="1:5">
      <c r="A4" s="4" t="s">
        <v>78</v>
      </c>
      <c r="B4" s="7" t="n">
        <v>22263</v>
      </c>
      <c r="C4" s="7" t="n">
        <v>19104</v>
      </c>
    </row>
    <row r="5" spans="1:5">
      <c r="A5" s="4" t="s">
        <v>293</v>
      </c>
      <c r="B5" s="5" t="n">
        <v>11068</v>
      </c>
      <c r="C5" s="5" t="n">
        <v>11518</v>
      </c>
    </row>
    <row r="6" spans="1:5">
      <c r="A6" s="4" t="s">
        <v>294</v>
      </c>
      <c r="B6" s="5" t="n">
        <v>26942</v>
      </c>
      <c r="C6" s="5" t="n">
        <v>27415</v>
      </c>
    </row>
    <row r="7" spans="1:5">
      <c r="A7" s="4" t="s">
        <v>95</v>
      </c>
      <c r="B7" s="5" t="n">
        <v>-1050</v>
      </c>
      <c r="C7" s="7" t="n">
        <v>37</v>
      </c>
    </row>
    <row r="8" spans="1:5">
      <c r="A8" s="4" t="s">
        <v>26</v>
      </c>
      <c r="B8" s="5" t="n">
        <v>14701</v>
      </c>
      <c r="D8" s="7" t="n">
        <v>16738</v>
      </c>
      <c r="E8" s="7" t="n">
        <v>11491</v>
      </c>
    </row>
    <row r="9" spans="1:5">
      <c r="A9" s="4" t="s">
        <v>28</v>
      </c>
      <c r="B9" s="5" t="n">
        <v>11</v>
      </c>
      <c r="D9" s="5" t="n">
        <v>0</v>
      </c>
      <c r="E9" s="5" t="n">
        <v>1960</v>
      </c>
    </row>
    <row r="10" spans="1:5">
      <c r="A10" s="4" t="s">
        <v>30</v>
      </c>
      <c r="B10" s="5" t="n">
        <v>6995</v>
      </c>
      <c r="D10" s="5" t="n">
        <v>6475</v>
      </c>
      <c r="E10" s="5" t="n">
        <v>5358</v>
      </c>
    </row>
    <row r="11" spans="1:5">
      <c r="A11" s="4" t="s">
        <v>32</v>
      </c>
      <c r="B11" s="5" t="n">
        <v>23570</v>
      </c>
      <c r="D11" s="5" t="n">
        <v>24344</v>
      </c>
      <c r="E11" s="5" t="n">
        <v>18517</v>
      </c>
    </row>
    <row r="12" spans="1:5">
      <c r="A12" s="4" t="s">
        <v>33</v>
      </c>
      <c r="B12" s="5" t="n">
        <v>2</v>
      </c>
      <c r="D12" s="5" t="n">
        <v>2</v>
      </c>
      <c r="E12" s="5" t="n">
        <v>3951</v>
      </c>
    </row>
    <row r="13" spans="1:5">
      <c r="A13" s="4" t="s">
        <v>38</v>
      </c>
      <c r="B13" s="5" t="n">
        <v>3777</v>
      </c>
      <c r="D13" s="5" t="n">
        <v>2757</v>
      </c>
      <c r="E13" s="5" t="n">
        <v>2195</v>
      </c>
    </row>
    <row r="14" spans="1:5">
      <c r="A14" s="4" t="s">
        <v>43</v>
      </c>
      <c r="B14" s="5" t="n">
        <v>13080</v>
      </c>
      <c r="D14" s="5" t="n">
        <v>13241</v>
      </c>
      <c r="E14" s="5" t="n">
        <v>10057</v>
      </c>
    </row>
    <row r="15" spans="1:5">
      <c r="A15" s="4" t="s">
        <v>46</v>
      </c>
      <c r="B15" s="5" t="n">
        <v>8729</v>
      </c>
      <c r="D15" s="5" t="n">
        <v>9156</v>
      </c>
      <c r="E15" s="5" t="n">
        <v>7126</v>
      </c>
    </row>
    <row r="16" spans="1:5">
      <c r="A16" s="4" t="s">
        <v>51</v>
      </c>
      <c r="B16" s="5" t="n">
        <v>5025</v>
      </c>
      <c r="D16" s="5" t="n">
        <v>6205</v>
      </c>
      <c r="E16" s="7" t="n">
        <v>5838</v>
      </c>
    </row>
    <row r="17" spans="1:5">
      <c r="A17" s="4" t="s">
        <v>291</v>
      </c>
    </row>
    <row r="18" spans="1:5">
      <c r="A18" s="3" t="s">
        <v>277</v>
      </c>
    </row>
    <row r="19" spans="1:5">
      <c r="A19" s="4" t="s">
        <v>78</v>
      </c>
      <c r="B19" s="5" t="n">
        <v>-533</v>
      </c>
    </row>
    <row r="20" spans="1:5">
      <c r="A20" s="4" t="s">
        <v>293</v>
      </c>
      <c r="B20" s="5" t="n">
        <v>-37</v>
      </c>
    </row>
    <row r="21" spans="1:5">
      <c r="A21" s="4" t="s">
        <v>294</v>
      </c>
      <c r="B21" s="5" t="n">
        <v>470</v>
      </c>
    </row>
    <row r="22" spans="1:5">
      <c r="A22" s="4" t="s">
        <v>95</v>
      </c>
      <c r="B22" s="5" t="n">
        <v>-119</v>
      </c>
    </row>
    <row r="23" spans="1:5">
      <c r="A23" s="4" t="s">
        <v>26</v>
      </c>
      <c r="B23" s="5" t="n">
        <v>-3386</v>
      </c>
      <c r="D23" s="5" t="n">
        <v>5247</v>
      </c>
    </row>
    <row r="24" spans="1:5">
      <c r="A24" s="4" t="s">
        <v>28</v>
      </c>
      <c r="B24" s="5" t="n">
        <v>2288</v>
      </c>
      <c r="D24" s="5" t="n">
        <v>-1960</v>
      </c>
    </row>
    <row r="25" spans="1:5">
      <c r="A25" s="4" t="s">
        <v>30</v>
      </c>
      <c r="B25" s="5" t="n">
        <v>-1611</v>
      </c>
      <c r="D25" s="5" t="n">
        <v>1117</v>
      </c>
    </row>
    <row r="26" spans="1:5">
      <c r="A26" s="4" t="s">
        <v>32</v>
      </c>
      <c r="B26" s="5" t="n">
        <v>-5884</v>
      </c>
      <c r="D26" s="5" t="n">
        <v>5827</v>
      </c>
    </row>
    <row r="27" spans="1:5">
      <c r="A27" s="4" t="s">
        <v>33</v>
      </c>
      <c r="B27" s="5" t="n">
        <v>3716</v>
      </c>
      <c r="D27" s="5" t="n">
        <v>-3949</v>
      </c>
    </row>
    <row r="28" spans="1:5">
      <c r="A28" s="4" t="s">
        <v>38</v>
      </c>
      <c r="B28" s="5" t="n">
        <v>-800</v>
      </c>
      <c r="D28" s="5" t="n">
        <v>562</v>
      </c>
    </row>
    <row r="29" spans="1:5">
      <c r="A29" s="4" t="s">
        <v>43</v>
      </c>
      <c r="B29" s="5" t="n">
        <v>-2551</v>
      </c>
      <c r="D29" s="5" t="n">
        <v>3184</v>
      </c>
    </row>
    <row r="30" spans="1:5">
      <c r="A30" s="4" t="s">
        <v>46</v>
      </c>
      <c r="B30" s="5" t="n">
        <v>-530</v>
      </c>
      <c r="D30" s="5" t="n">
        <v>2030</v>
      </c>
    </row>
    <row r="31" spans="1:5">
      <c r="A31" s="4" t="s">
        <v>51</v>
      </c>
      <c r="B31" s="5" t="n">
        <v>-459</v>
      </c>
      <c r="D31" s="7" t="n">
        <v>367</v>
      </c>
    </row>
    <row r="32" spans="1:5">
      <c r="A32" s="4" t="s">
        <v>295</v>
      </c>
    </row>
    <row r="33" spans="1:5">
      <c r="A33" s="3" t="s">
        <v>277</v>
      </c>
    </row>
    <row r="34" spans="1:5">
      <c r="A34" s="4" t="s">
        <v>78</v>
      </c>
      <c r="B34" s="5" t="n">
        <v>21730</v>
      </c>
    </row>
    <row r="35" spans="1:5">
      <c r="A35" s="4" t="s">
        <v>293</v>
      </c>
      <c r="B35" s="5" t="n">
        <v>11031</v>
      </c>
    </row>
    <row r="36" spans="1:5">
      <c r="A36" s="4" t="s">
        <v>294</v>
      </c>
      <c r="B36" s="5" t="n">
        <v>27412</v>
      </c>
    </row>
    <row r="37" spans="1:5">
      <c r="A37" s="4" t="s">
        <v>95</v>
      </c>
      <c r="B37" s="5" t="n">
        <v>-1169</v>
      </c>
    </row>
    <row r="38" spans="1:5">
      <c r="A38" s="4" t="s">
        <v>26</v>
      </c>
      <c r="B38" s="5" t="n">
        <v>11315</v>
      </c>
    </row>
    <row r="39" spans="1:5">
      <c r="A39" s="4" t="s">
        <v>28</v>
      </c>
      <c r="B39" s="5" t="n">
        <v>2299</v>
      </c>
    </row>
    <row r="40" spans="1:5">
      <c r="A40" s="4" t="s">
        <v>30</v>
      </c>
      <c r="B40" s="5" t="n">
        <v>5384</v>
      </c>
    </row>
    <row r="41" spans="1:5">
      <c r="A41" s="4" t="s">
        <v>32</v>
      </c>
      <c r="B41" s="5" t="n">
        <v>17686</v>
      </c>
    </row>
    <row r="42" spans="1:5">
      <c r="A42" s="4" t="s">
        <v>33</v>
      </c>
      <c r="B42" s="5" t="n">
        <v>3718</v>
      </c>
    </row>
    <row r="43" spans="1:5">
      <c r="A43" s="4" t="s">
        <v>38</v>
      </c>
      <c r="B43" s="5" t="n">
        <v>2977</v>
      </c>
    </row>
    <row r="44" spans="1:5">
      <c r="A44" s="4" t="s">
        <v>43</v>
      </c>
      <c r="B44" s="5" t="n">
        <v>10529</v>
      </c>
    </row>
    <row r="45" spans="1:5">
      <c r="A45" s="4" t="s">
        <v>46</v>
      </c>
      <c r="B45" s="5" t="n">
        <v>8199</v>
      </c>
    </row>
    <row r="46" spans="1:5">
      <c r="A46" s="4" t="s">
        <v>51</v>
      </c>
      <c r="B46" s="7" t="n">
        <v>45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97</v>
      </c>
      <c r="C1" s="2" t="s">
        <v>298</v>
      </c>
      <c r="D1" s="2" t="s">
        <v>299</v>
      </c>
      <c r="E1" s="2" t="s">
        <v>300</v>
      </c>
      <c r="F1" s="2" t="s">
        <v>2</v>
      </c>
      <c r="G1" s="2" t="s">
        <v>23</v>
      </c>
    </row>
    <row r="2" spans="1:7">
      <c r="A2" s="3" t="s">
        <v>301</v>
      </c>
    </row>
    <row r="3" spans="1:7">
      <c r="A3" s="4" t="s">
        <v>63</v>
      </c>
      <c r="F3" s="8" t="n">
        <v>0.0001</v>
      </c>
      <c r="G3" s="8" t="n">
        <v>0.0001</v>
      </c>
    </row>
    <row r="4" spans="1:7">
      <c r="A4" s="4" t="s">
        <v>302</v>
      </c>
    </row>
    <row r="5" spans="1:7">
      <c r="A5" s="3" t="s">
        <v>301</v>
      </c>
    </row>
    <row r="6" spans="1:7">
      <c r="A6" s="4" t="s">
        <v>303</v>
      </c>
      <c r="D6" s="5" t="n">
        <v>15000000</v>
      </c>
      <c r="E6" s="5" t="n">
        <v>15000000</v>
      </c>
    </row>
    <row r="7" spans="1:7">
      <c r="A7" s="4" t="s">
        <v>63</v>
      </c>
      <c r="D7" s="8" t="n">
        <v>0.0001</v>
      </c>
      <c r="F7" s="8" t="n">
        <v>0.0001</v>
      </c>
    </row>
    <row r="8" spans="1:7">
      <c r="A8" s="4" t="s">
        <v>304</v>
      </c>
      <c r="D8" s="7" t="n">
        <v>1742000</v>
      </c>
    </row>
    <row r="9" spans="1:7">
      <c r="A9" s="4" t="s">
        <v>305</v>
      </c>
      <c r="D9" s="5" t="n">
        <v>1021000</v>
      </c>
    </row>
    <row r="10" spans="1:7">
      <c r="A10" s="4" t="s">
        <v>306</v>
      </c>
      <c r="B10" s="7" t="n">
        <v>95000</v>
      </c>
    </row>
    <row r="11" spans="1:7">
      <c r="A11" s="4" t="s">
        <v>307</v>
      </c>
      <c r="B11" s="4" t="s">
        <v>308</v>
      </c>
    </row>
    <row r="12" spans="1:7">
      <c r="A12" s="4" t="s">
        <v>309</v>
      </c>
      <c r="B12" s="4" t="s">
        <v>310</v>
      </c>
    </row>
    <row r="13" spans="1:7">
      <c r="A13" s="4" t="s">
        <v>311</v>
      </c>
      <c r="B13" s="4" t="s">
        <v>312</v>
      </c>
    </row>
    <row r="14" spans="1:7">
      <c r="A14" s="4" t="s">
        <v>313</v>
      </c>
      <c r="F14" s="7" t="n">
        <v>197000</v>
      </c>
    </row>
    <row r="15" spans="1:7">
      <c r="A15" s="4" t="s">
        <v>314</v>
      </c>
      <c r="D15" s="7" t="n">
        <v>117000</v>
      </c>
    </row>
    <row r="16" spans="1:7">
      <c r="A16" s="4" t="s">
        <v>315</v>
      </c>
    </row>
    <row r="17" spans="1:7">
      <c r="A17" s="3" t="s">
        <v>301</v>
      </c>
    </row>
    <row r="18" spans="1:7">
      <c r="A18" s="4" t="s">
        <v>314</v>
      </c>
      <c r="C18" s="7" t="n">
        <v>8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01</v>
      </c>
    </row>
    <row r="3" spans="1:2">
      <c r="A3" s="4" t="s">
        <v>318</v>
      </c>
      <c r="B3" s="7" t="n">
        <v>1742</v>
      </c>
    </row>
    <row r="4" spans="1:2">
      <c r="A4" s="4" t="s">
        <v>305</v>
      </c>
      <c r="B4" s="5" t="n">
        <v>1021</v>
      </c>
    </row>
    <row r="5" spans="1:2">
      <c r="A5" s="4" t="s">
        <v>319</v>
      </c>
      <c r="B5" s="5" t="n">
        <v>-883</v>
      </c>
    </row>
    <row r="6" spans="1:2">
      <c r="A6" s="4" t="s">
        <v>320</v>
      </c>
      <c r="B6" s="5" t="n">
        <v>42750</v>
      </c>
    </row>
    <row r="7" spans="1:2">
      <c r="A7" s="4" t="s">
        <v>321</v>
      </c>
      <c r="B7" s="5" t="n">
        <v>44630</v>
      </c>
    </row>
    <row r="8" spans="1:2">
      <c r="A8" s="4" t="s">
        <v>322</v>
      </c>
      <c r="B8" s="5" t="n">
        <v>-55255</v>
      </c>
    </row>
    <row r="9" spans="1:2">
      <c r="A9" s="4" t="s">
        <v>323</v>
      </c>
      <c r="B9" s="5" t="n">
        <v>117</v>
      </c>
    </row>
    <row r="10" spans="1:2">
      <c r="A10" s="4" t="s">
        <v>324</v>
      </c>
      <c r="B10" s="7" t="n">
        <v>-105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3" t="s">
        <v>301</v>
      </c>
    </row>
    <row r="4" spans="1:3">
      <c r="A4" s="4" t="s">
        <v>326</v>
      </c>
      <c r="B4" s="7" t="n">
        <v>0</v>
      </c>
      <c r="C4" s="7" t="n">
        <v>3405</v>
      </c>
    </row>
    <row r="5" spans="1:3">
      <c r="A5" s="4" t="s">
        <v>293</v>
      </c>
      <c r="B5" s="5" t="n">
        <v>0</v>
      </c>
      <c r="C5" s="5" t="n">
        <v>7511</v>
      </c>
    </row>
    <row r="6" spans="1:3">
      <c r="A6" s="4" t="s">
        <v>85</v>
      </c>
      <c r="B6" s="5" t="n">
        <v>193</v>
      </c>
      <c r="C6" s="5" t="n">
        <v>3443</v>
      </c>
    </row>
    <row r="7" spans="1:3">
      <c r="A7" s="4" t="s">
        <v>86</v>
      </c>
      <c r="B7" s="5" t="n">
        <v>0</v>
      </c>
      <c r="C7" s="5" t="n">
        <v>4473</v>
      </c>
    </row>
    <row r="8" spans="1:3">
      <c r="A8" s="4" t="s">
        <v>327</v>
      </c>
      <c r="B8" s="5" t="n">
        <v>0</v>
      </c>
      <c r="C8" s="5" t="n">
        <v>760</v>
      </c>
    </row>
    <row r="9" spans="1:3">
      <c r="A9" s="4" t="s">
        <v>328</v>
      </c>
      <c r="B9" s="5" t="n">
        <v>0</v>
      </c>
      <c r="C9" s="5" t="n">
        <v>-38</v>
      </c>
    </row>
    <row r="10" spans="1:3">
      <c r="A10" s="4" t="s">
        <v>324</v>
      </c>
      <c r="B10" s="5" t="n">
        <v>0</v>
      </c>
      <c r="C10" s="5" t="n">
        <v>0</v>
      </c>
    </row>
    <row r="11" spans="1:3">
      <c r="A11" s="4" t="s">
        <v>329</v>
      </c>
      <c r="B11" s="5" t="n">
        <v>0</v>
      </c>
      <c r="C11" s="5" t="n">
        <v>0</v>
      </c>
    </row>
    <row r="12" spans="1:3">
      <c r="A12" s="4" t="s">
        <v>330</v>
      </c>
      <c r="B12" s="5" t="n">
        <v>-193</v>
      </c>
      <c r="C12" s="5" t="n">
        <v>-12744</v>
      </c>
    </row>
    <row r="13" spans="1:3">
      <c r="A13" s="4" t="s">
        <v>331</v>
      </c>
      <c r="B13" s="5" t="n">
        <v>0</v>
      </c>
      <c r="C13" s="5" t="n">
        <v>245</v>
      </c>
    </row>
    <row r="14" spans="1:3">
      <c r="A14" s="4" t="s">
        <v>332</v>
      </c>
      <c r="B14" s="7" t="n">
        <v>-193</v>
      </c>
      <c r="C14" s="7" t="n">
        <v>-129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4" t="s">
        <v>334</v>
      </c>
    </row>
    <row r="4" spans="1:3">
      <c r="A4" s="3" t="s">
        <v>301</v>
      </c>
    </row>
    <row r="5" spans="1:3">
      <c r="A5" s="4" t="s">
        <v>335</v>
      </c>
      <c r="B5" s="7" t="n">
        <v>0</v>
      </c>
      <c r="C5" s="7" t="n">
        <v>39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170</v>
      </c>
    </row>
    <row r="3" spans="1:3">
      <c r="A3" s="4" t="s">
        <v>337</v>
      </c>
      <c r="C3" s="7" t="n">
        <v>6198</v>
      </c>
    </row>
    <row r="4" spans="1:3">
      <c r="A4" s="4" t="s">
        <v>338</v>
      </c>
      <c r="B4" s="7" t="n">
        <v>149</v>
      </c>
      <c r="C4" s="7" t="n">
        <v>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23</v>
      </c>
    </row>
    <row r="2" spans="1:3">
      <c r="A2" s="3" t="s">
        <v>172</v>
      </c>
    </row>
    <row r="3" spans="1:3">
      <c r="A3" s="4" t="s">
        <v>340</v>
      </c>
      <c r="B3" s="7" t="n">
        <v>805</v>
      </c>
      <c r="C3" s="7" t="n">
        <v>8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90</v>
      </c>
      <c r="D1" s="2" t="s">
        <v>23</v>
      </c>
    </row>
    <row r="2" spans="1:4">
      <c r="A2" s="3" t="s">
        <v>175</v>
      </c>
    </row>
    <row r="3" spans="1:4">
      <c r="A3" s="4" t="s">
        <v>342</v>
      </c>
      <c r="B3" s="7" t="n">
        <v>2809</v>
      </c>
      <c r="D3" s="7" t="n">
        <v>2791</v>
      </c>
    </row>
    <row r="4" spans="1:4">
      <c r="A4" s="4" t="s">
        <v>159</v>
      </c>
      <c r="B4" s="5" t="n">
        <v>350</v>
      </c>
      <c r="D4" s="5" t="n">
        <v>350</v>
      </c>
    </row>
    <row r="5" spans="1:4">
      <c r="A5" s="4" t="s">
        <v>343</v>
      </c>
      <c r="B5" s="5" t="n">
        <v>3836</v>
      </c>
      <c r="D5" s="5" t="n">
        <v>2217</v>
      </c>
    </row>
    <row r="6" spans="1:4">
      <c r="A6" s="4" t="s">
        <v>30</v>
      </c>
      <c r="B6" s="5" t="n">
        <v>6995</v>
      </c>
      <c r="C6" s="7" t="n">
        <v>6475</v>
      </c>
      <c r="D6" s="7" t="n">
        <v>5358</v>
      </c>
    </row>
    <row r="7" spans="1:4">
      <c r="A7" s="4" t="s">
        <v>344</v>
      </c>
      <c r="B7" s="7" t="n">
        <v>1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175</v>
      </c>
    </row>
    <row r="3" spans="1:3">
      <c r="A3" s="4" t="s">
        <v>346</v>
      </c>
      <c r="B3" s="7" t="n">
        <v>4974</v>
      </c>
      <c r="C3" s="7" t="n">
        <v>7051</v>
      </c>
    </row>
    <row r="4" spans="1:3">
      <c r="A4" s="4" t="s">
        <v>347</v>
      </c>
      <c r="B4" s="5" t="n">
        <v>559</v>
      </c>
      <c r="C4" s="5" t="n">
        <v>5408</v>
      </c>
    </row>
    <row r="5" spans="1:3">
      <c r="A5" s="4" t="s">
        <v>348</v>
      </c>
      <c r="B5" s="5" t="n">
        <v>524</v>
      </c>
      <c r="C5" s="5" t="n">
        <v>0</v>
      </c>
    </row>
    <row r="6" spans="1:3">
      <c r="A6" s="4" t="s">
        <v>349</v>
      </c>
      <c r="B6" s="5" t="n">
        <v>6356</v>
      </c>
      <c r="C6" s="5" t="n">
        <v>5675</v>
      </c>
    </row>
    <row r="7" spans="1:3">
      <c r="A7" s="4" t="s">
        <v>42</v>
      </c>
      <c r="B7" s="7" t="n">
        <v>12413</v>
      </c>
      <c r="C7" s="7" t="n">
        <v>18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v>
      </c>
      <c r="B1" s="2" t="s">
        <v>1</v>
      </c>
    </row>
    <row r="2" spans="1:4">
      <c r="B2" s="2" t="s">
        <v>2</v>
      </c>
      <c r="C2" s="2" t="s">
        <v>70</v>
      </c>
    </row>
    <row r="3" spans="1:4">
      <c r="A3" s="3" t="s">
        <v>107</v>
      </c>
    </row>
    <row r="4" spans="1:4">
      <c r="A4" s="4" t="s">
        <v>98</v>
      </c>
      <c r="B4" s="7" t="n">
        <v>-22168</v>
      </c>
      <c r="C4" s="7" t="n">
        <v>-41115</v>
      </c>
      <c r="D4" s="4" t="s">
        <v>93</v>
      </c>
    </row>
    <row r="5" spans="1:4">
      <c r="A5" s="4" t="s">
        <v>108</v>
      </c>
      <c r="B5" s="5" t="n">
        <v>110</v>
      </c>
      <c r="C5" s="5" t="n">
        <v>19</v>
      </c>
    </row>
    <row r="6" spans="1:4">
      <c r="A6" s="4" t="s">
        <v>109</v>
      </c>
      <c r="B6" s="5" t="n">
        <v>110</v>
      </c>
      <c r="C6" s="5" t="n">
        <v>19</v>
      </c>
    </row>
    <row r="7" spans="1:4">
      <c r="A7" s="4" t="s">
        <v>110</v>
      </c>
      <c r="B7" s="7" t="n">
        <v>-22058</v>
      </c>
      <c r="C7" s="7" t="n">
        <v>-41096</v>
      </c>
    </row>
    <row r="8" spans="1:4"/>
    <row r="9" spans="1:4">
      <c r="A9" s="4" t="s">
        <v>93</v>
      </c>
      <c r="B9" s="4" t="s">
        <v>105</v>
      </c>
    </row>
  </sheetData>
  <mergeCells count="5">
    <mergeCell ref="A1:A2"/>
    <mergeCell ref="B1:D1"/>
    <mergeCell ref="C2:D2"/>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50</v>
      </c>
      <c r="B1" s="2" t="s">
        <v>1</v>
      </c>
    </row>
    <row r="2" spans="1:5">
      <c r="B2" s="2" t="s">
        <v>2</v>
      </c>
      <c r="C2" s="2" t="s">
        <v>70</v>
      </c>
      <c r="D2" s="2" t="s">
        <v>290</v>
      </c>
      <c r="E2" s="2" t="s">
        <v>23</v>
      </c>
    </row>
    <row r="3" spans="1:5">
      <c r="A3" s="3" t="s">
        <v>351</v>
      </c>
    </row>
    <row r="4" spans="1:5">
      <c r="A4" s="4" t="s">
        <v>32</v>
      </c>
      <c r="B4" s="7" t="n">
        <v>23570</v>
      </c>
      <c r="D4" s="7" t="n">
        <v>24344</v>
      </c>
      <c r="E4" s="7" t="n">
        <v>18517</v>
      </c>
    </row>
    <row r="5" spans="1:5">
      <c r="A5" s="4" t="s">
        <v>352</v>
      </c>
      <c r="B5" s="5" t="n">
        <v>3070</v>
      </c>
      <c r="C5" s="7" t="n">
        <v>3111</v>
      </c>
    </row>
    <row r="6" spans="1:5">
      <c r="A6" s="4" t="s">
        <v>353</v>
      </c>
      <c r="B6" s="5" t="n">
        <v>2735</v>
      </c>
      <c r="C6" s="5" t="n">
        <v>1038</v>
      </c>
    </row>
    <row r="7" spans="1:5">
      <c r="A7" s="4" t="s">
        <v>354</v>
      </c>
    </row>
    <row r="8" spans="1:5">
      <c r="A8" s="3" t="s">
        <v>351</v>
      </c>
    </row>
    <row r="9" spans="1:5">
      <c r="A9" s="4" t="s">
        <v>354</v>
      </c>
      <c r="B9" s="5" t="n">
        <v>23441</v>
      </c>
      <c r="E9" s="5" t="n">
        <v>22071</v>
      </c>
    </row>
    <row r="10" spans="1:5">
      <c r="A10" s="4" t="s">
        <v>355</v>
      </c>
      <c r="B10" s="5" t="n">
        <v>-18613</v>
      </c>
      <c r="E10" s="5" t="n">
        <v>-15248</v>
      </c>
    </row>
    <row r="11" spans="1:5">
      <c r="A11" s="4" t="s">
        <v>32</v>
      </c>
      <c r="B11" s="5" t="n">
        <v>4828</v>
      </c>
      <c r="E11" s="5" t="n">
        <v>6823</v>
      </c>
    </row>
    <row r="12" spans="1:5">
      <c r="A12" s="4" t="s">
        <v>356</v>
      </c>
    </row>
    <row r="13" spans="1:5">
      <c r="A13" s="3" t="s">
        <v>351</v>
      </c>
    </row>
    <row r="14" spans="1:5">
      <c r="A14" s="4" t="s">
        <v>354</v>
      </c>
      <c r="B14" s="5" t="n">
        <v>14005</v>
      </c>
      <c r="E14" s="5" t="n">
        <v>13998</v>
      </c>
    </row>
    <row r="15" spans="1:5">
      <c r="A15" s="4" t="s">
        <v>357</v>
      </c>
    </row>
    <row r="16" spans="1:5">
      <c r="A16" s="3" t="s">
        <v>351</v>
      </c>
    </row>
    <row r="17" spans="1:5">
      <c r="A17" s="4" t="s">
        <v>354</v>
      </c>
      <c r="B17" s="5" t="n">
        <v>3980</v>
      </c>
      <c r="E17" s="5" t="n">
        <v>3211</v>
      </c>
    </row>
    <row r="18" spans="1:5">
      <c r="A18" s="4" t="s">
        <v>358</v>
      </c>
    </row>
    <row r="19" spans="1:5">
      <c r="A19" s="3" t="s">
        <v>351</v>
      </c>
    </row>
    <row r="20" spans="1:5">
      <c r="A20" s="4" t="s">
        <v>354</v>
      </c>
      <c r="B20" s="5" t="n">
        <v>4240</v>
      </c>
      <c r="E20" s="5" t="n">
        <v>4233</v>
      </c>
    </row>
    <row r="21" spans="1:5">
      <c r="A21" s="4" t="s">
        <v>359</v>
      </c>
    </row>
    <row r="22" spans="1:5">
      <c r="A22" s="3" t="s">
        <v>351</v>
      </c>
    </row>
    <row r="23" spans="1:5">
      <c r="A23" s="4" t="s">
        <v>354</v>
      </c>
      <c r="B23" s="5" t="n">
        <v>1216</v>
      </c>
      <c r="E23" s="5" t="n">
        <v>629</v>
      </c>
    </row>
    <row r="24" spans="1:5">
      <c r="A24" s="4" t="s">
        <v>360</v>
      </c>
    </row>
    <row r="25" spans="1:5">
      <c r="A25" s="3" t="s">
        <v>351</v>
      </c>
    </row>
    <row r="26" spans="1:5">
      <c r="A26" s="4" t="s">
        <v>354</v>
      </c>
      <c r="B26" s="5" t="n">
        <v>26252</v>
      </c>
      <c r="E26" s="5" t="n">
        <v>17690</v>
      </c>
    </row>
    <row r="27" spans="1:5">
      <c r="A27" s="4" t="s">
        <v>355</v>
      </c>
      <c r="B27" s="5" t="n">
        <v>-7510</v>
      </c>
      <c r="E27" s="5" t="n">
        <v>-5996</v>
      </c>
    </row>
    <row r="28" spans="1:5">
      <c r="A28" s="4" t="s">
        <v>32</v>
      </c>
      <c r="B28" s="5" t="n">
        <v>18742</v>
      </c>
      <c r="E28" s="7" t="n">
        <v>11694</v>
      </c>
    </row>
    <row r="29" spans="1:5">
      <c r="A29" s="4" t="s">
        <v>352</v>
      </c>
      <c r="B29" s="7" t="n">
        <v>2126</v>
      </c>
      <c r="C29" s="7" t="n">
        <v>1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91700</v>
      </c>
      <c r="C3" s="7" t="n">
        <v>87000</v>
      </c>
    </row>
    <row r="4" spans="1:3">
      <c r="A4" s="4" t="s">
        <v>364</v>
      </c>
      <c r="B4" s="5" t="n">
        <v>-20074</v>
      </c>
      <c r="C4" s="5" t="n">
        <v>-17576</v>
      </c>
    </row>
    <row r="5" spans="1:3">
      <c r="A5" s="4" t="s">
        <v>35</v>
      </c>
      <c r="B5" s="5" t="n">
        <v>71626</v>
      </c>
      <c r="C5" s="5" t="n">
        <v>69424</v>
      </c>
    </row>
    <row r="6" spans="1:3">
      <c r="A6" s="4" t="s">
        <v>365</v>
      </c>
    </row>
    <row r="7" spans="1:3">
      <c r="A7" s="3" t="s">
        <v>362</v>
      </c>
    </row>
    <row r="8" spans="1:3">
      <c r="A8" s="4" t="s">
        <v>363</v>
      </c>
      <c r="B8" s="5" t="n">
        <v>52000</v>
      </c>
      <c r="C8" s="5" t="n">
        <v>52000</v>
      </c>
    </row>
    <row r="9" spans="1:3">
      <c r="A9" s="4" t="s">
        <v>366</v>
      </c>
    </row>
    <row r="10" spans="1:3">
      <c r="A10" s="3" t="s">
        <v>362</v>
      </c>
    </row>
    <row r="11" spans="1:3">
      <c r="A11" s="4" t="s">
        <v>363</v>
      </c>
      <c r="B11" s="5" t="n">
        <v>36700</v>
      </c>
      <c r="C11" s="5" t="n">
        <v>32000</v>
      </c>
    </row>
    <row r="12" spans="1:3">
      <c r="A12" s="4" t="s">
        <v>367</v>
      </c>
    </row>
    <row r="13" spans="1:3">
      <c r="A13" s="3" t="s">
        <v>362</v>
      </c>
    </row>
    <row r="14" spans="1:3">
      <c r="A14" s="4" t="s">
        <v>363</v>
      </c>
      <c r="B14" s="7" t="n">
        <v>3000</v>
      </c>
      <c r="C14"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68</v>
      </c>
      <c r="B1" s="2" t="s">
        <v>369</v>
      </c>
      <c r="C1" s="2" t="s">
        <v>2</v>
      </c>
      <c r="D1" s="2" t="s">
        <v>70</v>
      </c>
      <c r="E1" s="2" t="s">
        <v>23</v>
      </c>
    </row>
    <row r="2" spans="1:5">
      <c r="A2" s="3" t="s">
        <v>362</v>
      </c>
    </row>
    <row r="3" spans="1:5">
      <c r="A3" s="4" t="s">
        <v>370</v>
      </c>
      <c r="C3" s="7" t="n">
        <v>2227</v>
      </c>
      <c r="D3" s="7" t="n">
        <v>5220</v>
      </c>
    </row>
    <row r="4" spans="1:5">
      <c r="A4" s="4" t="s">
        <v>371</v>
      </c>
      <c r="C4" s="7" t="n">
        <v>20074</v>
      </c>
      <c r="E4" s="7" t="n">
        <v>17576</v>
      </c>
    </row>
    <row r="5" spans="1:5">
      <c r="A5" s="4" t="s">
        <v>372</v>
      </c>
    </row>
    <row r="6" spans="1:5">
      <c r="A6" s="3" t="s">
        <v>362</v>
      </c>
    </row>
    <row r="7" spans="1:5">
      <c r="A7" s="4" t="s">
        <v>373</v>
      </c>
      <c r="B7" s="7" t="n">
        <v>4700</v>
      </c>
    </row>
    <row r="8" spans="1:5">
      <c r="A8" s="4" t="s">
        <v>371</v>
      </c>
      <c r="B8" s="7" t="n">
        <v>271</v>
      </c>
    </row>
    <row r="9" spans="1:5">
      <c r="A9" s="4" t="s">
        <v>374</v>
      </c>
      <c r="B9" s="4" t="s">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6832</v>
      </c>
    </row>
    <row r="4" spans="1:3">
      <c r="A4" s="5" t="n">
        <v>2019</v>
      </c>
      <c r="B4" s="5" t="n">
        <v>9150</v>
      </c>
    </row>
    <row r="5" spans="1:3">
      <c r="A5" s="5" t="n">
        <v>2020</v>
      </c>
      <c r="B5" s="5" t="n">
        <v>8400</v>
      </c>
    </row>
    <row r="6" spans="1:3">
      <c r="A6" s="5" t="n">
        <v>2021</v>
      </c>
      <c r="B6" s="5" t="n">
        <v>8400</v>
      </c>
    </row>
    <row r="7" spans="1:3">
      <c r="A7" s="5" t="n">
        <v>2022</v>
      </c>
      <c r="B7" s="5" t="n">
        <v>8400</v>
      </c>
    </row>
    <row r="8" spans="1:3">
      <c r="A8" s="4" t="s">
        <v>379</v>
      </c>
      <c r="B8" s="5" t="n">
        <v>30444</v>
      </c>
    </row>
    <row r="9" spans="1:3">
      <c r="A9" s="4" t="s">
        <v>35</v>
      </c>
      <c r="B9" s="7" t="n">
        <v>71626</v>
      </c>
      <c r="C9" s="7" t="n">
        <v>69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80</v>
      </c>
      <c r="B1" s="2" t="s">
        <v>369</v>
      </c>
      <c r="C1" s="2" t="s">
        <v>2</v>
      </c>
      <c r="D1" s="2" t="s">
        <v>23</v>
      </c>
      <c r="E1" s="2" t="s">
        <v>299</v>
      </c>
    </row>
    <row r="2" spans="1:5">
      <c r="A2" s="3" t="s">
        <v>381</v>
      </c>
    </row>
    <row r="3" spans="1:5">
      <c r="A3" s="4" t="s">
        <v>34</v>
      </c>
      <c r="C3" s="7" t="n">
        <v>115930</v>
      </c>
      <c r="D3" s="7" t="n">
        <v>114625</v>
      </c>
    </row>
    <row r="4" spans="1:5">
      <c r="A4" s="4" t="s">
        <v>382</v>
      </c>
      <c r="E4" s="7" t="n">
        <v>16444</v>
      </c>
    </row>
    <row r="5" spans="1:5">
      <c r="A5" s="4" t="s">
        <v>372</v>
      </c>
    </row>
    <row r="6" spans="1:5">
      <c r="A6" s="3" t="s">
        <v>381</v>
      </c>
    </row>
    <row r="7" spans="1:5">
      <c r="A7" s="4" t="s">
        <v>34</v>
      </c>
      <c r="B7" s="7" t="n">
        <v>1305</v>
      </c>
    </row>
    <row r="8" spans="1:5">
      <c r="A8" s="4" t="s">
        <v>383</v>
      </c>
      <c r="B8" s="7" t="n">
        <v>13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19"/>
    <col customWidth="1" max="5" min="5" width="29"/>
    <col customWidth="1" max="6" min="6" width="21"/>
    <col customWidth="1" max="7" min="7" width="4"/>
    <col customWidth="1" max="8" min="8" width="21"/>
    <col customWidth="1" max="9" min="9" width="21"/>
    <col customWidth="1" max="10" min="10" width="27"/>
  </cols>
  <sheetData>
    <row r="1" spans="1:10">
      <c r="A1" s="1" t="s">
        <v>384</v>
      </c>
      <c r="B1" s="2" t="s">
        <v>385</v>
      </c>
      <c r="C1" s="2" t="s">
        <v>386</v>
      </c>
      <c r="D1" s="2" t="s">
        <v>387</v>
      </c>
      <c r="E1" s="2" t="s">
        <v>388</v>
      </c>
      <c r="F1" s="2" t="s">
        <v>389</v>
      </c>
      <c r="H1" s="2" t="s">
        <v>390</v>
      </c>
      <c r="I1" s="2" t="s">
        <v>391</v>
      </c>
      <c r="J1" s="2" t="s">
        <v>392</v>
      </c>
    </row>
    <row r="2" spans="1:10">
      <c r="A2" s="3" t="s">
        <v>393</v>
      </c>
    </row>
    <row r="3" spans="1:10">
      <c r="A3" s="4" t="s">
        <v>92</v>
      </c>
      <c r="E3" s="7" t="n">
        <v>3261</v>
      </c>
      <c r="F3" s="7" t="n">
        <v>4526</v>
      </c>
      <c r="G3" s="4" t="s">
        <v>93</v>
      </c>
    </row>
    <row r="4" spans="1:10">
      <c r="A4" s="4" t="s">
        <v>394</v>
      </c>
    </row>
    <row r="5" spans="1:10">
      <c r="A5" s="3" t="s">
        <v>393</v>
      </c>
    </row>
    <row r="6" spans="1:10">
      <c r="A6" s="4" t="s">
        <v>395</v>
      </c>
      <c r="B6" s="5" t="n">
        <v>9088362</v>
      </c>
      <c r="J6" s="5" t="n">
        <v>169074539</v>
      </c>
    </row>
    <row r="7" spans="1:10">
      <c r="A7" s="4" t="s">
        <v>396</v>
      </c>
      <c r="J7" s="7" t="n">
        <v>250774</v>
      </c>
    </row>
    <row r="8" spans="1:10">
      <c r="A8" s="4" t="s">
        <v>397</v>
      </c>
      <c r="B8" s="4" t="s">
        <v>398</v>
      </c>
      <c r="E8" s="4" t="s">
        <v>399</v>
      </c>
    </row>
    <row r="9" spans="1:10">
      <c r="A9" s="4" t="s">
        <v>400</v>
      </c>
      <c r="J9" s="5" t="n">
        <v>28195</v>
      </c>
    </row>
    <row r="10" spans="1:10">
      <c r="A10" s="4" t="s">
        <v>401</v>
      </c>
      <c r="J10" s="7" t="n">
        <v>14382</v>
      </c>
    </row>
    <row r="11" spans="1:10">
      <c r="A11" s="4" t="s">
        <v>402</v>
      </c>
      <c r="H11" s="7" t="n">
        <v>35991</v>
      </c>
      <c r="I11" s="7" t="n">
        <v>29816</v>
      </c>
    </row>
    <row r="12" spans="1:10">
      <c r="A12" s="4" t="s">
        <v>92</v>
      </c>
      <c r="E12" s="7" t="n">
        <v>3261</v>
      </c>
      <c r="F12" s="7" t="n">
        <v>4526</v>
      </c>
    </row>
    <row r="13" spans="1:10">
      <c r="A13" s="4" t="s">
        <v>403</v>
      </c>
    </row>
    <row r="14" spans="1:10">
      <c r="A14" s="3" t="s">
        <v>393</v>
      </c>
    </row>
    <row r="15" spans="1:10">
      <c r="A15" s="4" t="s">
        <v>395</v>
      </c>
      <c r="D15" s="5" t="n">
        <v>564779</v>
      </c>
    </row>
    <row r="16" spans="1:10">
      <c r="A16" s="4" t="s">
        <v>404</v>
      </c>
    </row>
    <row r="17" spans="1:10">
      <c r="A17" s="3" t="s">
        <v>393</v>
      </c>
    </row>
    <row r="18" spans="1:10">
      <c r="A18" s="4" t="s">
        <v>405</v>
      </c>
      <c r="C18" s="7" t="n">
        <v>1750</v>
      </c>
    </row>
    <row r="19" spans="1:10">
      <c r="A19" s="4" t="s">
        <v>406</v>
      </c>
      <c r="C19" s="5" t="n">
        <v>1750000</v>
      </c>
    </row>
    <row r="20" spans="1:10">
      <c r="A20" s="4" t="s">
        <v>407</v>
      </c>
      <c r="C20" s="4" t="s">
        <v>408</v>
      </c>
    </row>
    <row r="21" spans="1:10">
      <c r="A21" s="4" t="s">
        <v>409</v>
      </c>
      <c r="E21" s="5" t="n">
        <v>2</v>
      </c>
    </row>
    <row r="22" spans="1:10">
      <c r="A22" s="4" t="s">
        <v>410</v>
      </c>
      <c r="E22" s="5" t="n">
        <v>5</v>
      </c>
    </row>
    <row r="23" spans="1:10"/>
    <row r="24" spans="1:10">
      <c r="A24" s="4" t="s">
        <v>93</v>
      </c>
      <c r="B24" s="4" t="s">
        <v>105</v>
      </c>
    </row>
  </sheetData>
  <mergeCells count="3">
    <mergeCell ref="F1:G1"/>
    <mergeCell ref="A23:J23"/>
    <mergeCell ref="B24:J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3</v>
      </c>
      <c r="C2" s="2" t="s">
        <v>157</v>
      </c>
    </row>
    <row r="3" spans="1:3">
      <c r="A3" s="3" t="s">
        <v>393</v>
      </c>
    </row>
    <row r="4" spans="1:3">
      <c r="A4" s="4" t="s">
        <v>412</v>
      </c>
      <c r="B4" s="7" t="n">
        <v>1385</v>
      </c>
      <c r="C4" s="7" t="n">
        <v>2415</v>
      </c>
    </row>
    <row r="5" spans="1:3">
      <c r="A5" s="4" t="s">
        <v>413</v>
      </c>
      <c r="B5" s="5" t="n">
        <v>-4269</v>
      </c>
      <c r="C5" s="5" t="n">
        <v>-2217</v>
      </c>
    </row>
    <row r="6" spans="1:3">
      <c r="A6" s="4" t="s">
        <v>89</v>
      </c>
      <c r="B6" s="5" t="n">
        <v>-13454</v>
      </c>
      <c r="C6" s="5" t="n">
        <v>-7770</v>
      </c>
    </row>
    <row r="7" spans="1:3">
      <c r="A7" s="4" t="s">
        <v>98</v>
      </c>
      <c r="B7" s="5" t="n">
        <v>-31959</v>
      </c>
      <c r="C7" s="5" t="n">
        <v>-21766</v>
      </c>
    </row>
    <row r="8" spans="1:3">
      <c r="A8" s="4" t="s">
        <v>414</v>
      </c>
      <c r="B8" s="7" t="n">
        <v>-31420</v>
      </c>
      <c r="C8" s="7" t="n">
        <v>-205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415</v>
      </c>
      <c r="B1" s="2" t="s">
        <v>416</v>
      </c>
      <c r="C1" s="2" t="s">
        <v>417</v>
      </c>
      <c r="D1" s="2" t="s">
        <v>275</v>
      </c>
      <c r="E1" s="2" t="s">
        <v>391</v>
      </c>
      <c r="F1" s="2" t="s">
        <v>418</v>
      </c>
    </row>
    <row r="2" spans="1:6">
      <c r="A2" s="3" t="s">
        <v>419</v>
      </c>
    </row>
    <row r="3" spans="1:6">
      <c r="A3" s="4" t="s">
        <v>420</v>
      </c>
      <c r="C3" s="4" t="s">
        <v>421</v>
      </c>
    </row>
    <row r="4" spans="1:6">
      <c r="A4" s="4" t="s">
        <v>422</v>
      </c>
      <c r="C4" s="4" t="s">
        <v>423</v>
      </c>
    </row>
    <row r="5" spans="1:6">
      <c r="A5" s="4" t="s">
        <v>424</v>
      </c>
    </row>
    <row r="6" spans="1:6">
      <c r="A6" s="3" t="s">
        <v>419</v>
      </c>
    </row>
    <row r="7" spans="1:6">
      <c r="A7" s="4" t="s">
        <v>425</v>
      </c>
      <c r="C7" s="7" t="n">
        <v>107000000</v>
      </c>
      <c r="D7" s="7" t="n">
        <v>107000000</v>
      </c>
      <c r="E7" s="7" t="n">
        <v>107000000</v>
      </c>
    </row>
    <row r="8" spans="1:6">
      <c r="A8" s="4" t="s">
        <v>426</v>
      </c>
      <c r="B8" s="4" t="s">
        <v>427</v>
      </c>
      <c r="D8" s="4" t="s">
        <v>427</v>
      </c>
    </row>
    <row r="9" spans="1:6">
      <c r="A9" s="4" t="s">
        <v>428</v>
      </c>
      <c r="D9" s="7" t="n">
        <v>102714000</v>
      </c>
    </row>
    <row r="10" spans="1:6">
      <c r="A10" s="4" t="s">
        <v>429</v>
      </c>
      <c r="D10" s="5" t="n">
        <v>4286000</v>
      </c>
      <c r="F10" s="7" t="n">
        <v>4286000</v>
      </c>
    </row>
    <row r="11" spans="1:6">
      <c r="A11" s="4" t="s">
        <v>430</v>
      </c>
      <c r="B11" s="11" t="n">
        <v>82.38930000000001</v>
      </c>
    </row>
    <row r="12" spans="1:6">
      <c r="A12" s="4" t="s">
        <v>431</v>
      </c>
      <c r="B12" s="9" t="n">
        <v>12.14</v>
      </c>
    </row>
    <row r="13" spans="1:6">
      <c r="A13" s="4" t="s">
        <v>432</v>
      </c>
      <c r="C13" s="5" t="n">
        <v>20</v>
      </c>
    </row>
    <row r="14" spans="1:6">
      <c r="A14" s="4" t="s">
        <v>433</v>
      </c>
      <c r="C14" s="5" t="n">
        <v>30</v>
      </c>
    </row>
    <row r="15" spans="1:6">
      <c r="A15" s="4" t="s">
        <v>434</v>
      </c>
      <c r="C15" s="4" t="s">
        <v>435</v>
      </c>
    </row>
    <row r="16" spans="1:6">
      <c r="A16" s="4" t="s">
        <v>436</v>
      </c>
      <c r="C16" s="4" t="s">
        <v>421</v>
      </c>
    </row>
    <row r="17" spans="1:6">
      <c r="A17" s="4" t="s">
        <v>437</v>
      </c>
      <c r="C17" s="4" t="s">
        <v>438</v>
      </c>
    </row>
    <row r="18" spans="1:6">
      <c r="A18" s="4" t="s">
        <v>439</v>
      </c>
      <c r="C18" s="4" t="s">
        <v>282</v>
      </c>
    </row>
    <row r="19" spans="1:6">
      <c r="A19" s="4" t="s">
        <v>440</v>
      </c>
      <c r="C19" s="4" t="s">
        <v>441</v>
      </c>
    </row>
    <row r="20" spans="1:6">
      <c r="A20" s="4" t="s">
        <v>442</v>
      </c>
      <c r="F20" s="5" t="n">
        <v>83079000</v>
      </c>
    </row>
    <row r="21" spans="1:6">
      <c r="A21" s="4" t="s">
        <v>443</v>
      </c>
      <c r="F21" s="5" t="n">
        <v>1499000</v>
      </c>
    </row>
    <row r="22" spans="1:6">
      <c r="A22" s="4" t="s">
        <v>444</v>
      </c>
      <c r="C22" s="7" t="n">
        <v>83986000</v>
      </c>
      <c r="D22" s="7" t="n">
        <v>82792000</v>
      </c>
      <c r="F22" s="5" t="n">
        <v>81580000</v>
      </c>
    </row>
    <row r="23" spans="1:6">
      <c r="A23" s="4" t="s">
        <v>445</v>
      </c>
      <c r="F23" s="5" t="n">
        <v>23921000</v>
      </c>
    </row>
    <row r="24" spans="1:6">
      <c r="A24" s="4" t="s">
        <v>446</v>
      </c>
      <c r="F24" s="5" t="n">
        <v>972000</v>
      </c>
    </row>
    <row r="25" spans="1:6">
      <c r="A25" s="4" t="s">
        <v>447</v>
      </c>
      <c r="F25" s="7" t="n">
        <v>3314000</v>
      </c>
    </row>
    <row r="26" spans="1:6">
      <c r="A26" s="4" t="s">
        <v>448</v>
      </c>
      <c r="D26" s="4" t="s">
        <v>449</v>
      </c>
    </row>
    <row r="27" spans="1:6">
      <c r="A27" s="4" t="s">
        <v>450</v>
      </c>
    </row>
    <row r="28" spans="1:6">
      <c r="A28" s="3" t="s">
        <v>419</v>
      </c>
    </row>
    <row r="29" spans="1:6">
      <c r="A29" s="4" t="s">
        <v>425</v>
      </c>
      <c r="D29" s="7" t="n">
        <v>90000000</v>
      </c>
    </row>
    <row r="30" spans="1:6">
      <c r="A30" s="4" t="s">
        <v>428</v>
      </c>
      <c r="D30" s="5" t="n">
        <v>92797000</v>
      </c>
    </row>
    <row r="31" spans="1:6">
      <c r="A31" s="4" t="s">
        <v>451</v>
      </c>
    </row>
    <row r="32" spans="1:6">
      <c r="A32" s="3" t="s">
        <v>419</v>
      </c>
    </row>
    <row r="33" spans="1:6">
      <c r="A33" s="4" t="s">
        <v>425</v>
      </c>
      <c r="D33" s="5" t="n">
        <v>10000000</v>
      </c>
    </row>
    <row r="34" spans="1:6">
      <c r="A34" s="4" t="s">
        <v>428</v>
      </c>
      <c r="D34" s="5" t="n">
        <v>9917000</v>
      </c>
    </row>
    <row r="35" spans="1:6">
      <c r="A35" s="4" t="s">
        <v>452</v>
      </c>
    </row>
    <row r="36" spans="1:6">
      <c r="A36" s="3" t="s">
        <v>419</v>
      </c>
    </row>
    <row r="37" spans="1:6">
      <c r="A37" s="4" t="s">
        <v>425</v>
      </c>
      <c r="D37" s="7" t="n">
        <v>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3</v>
      </c>
      <c r="D1" s="2" t="s">
        <v>454</v>
      </c>
    </row>
    <row r="2" spans="1:4">
      <c r="A2" s="3" t="s">
        <v>419</v>
      </c>
    </row>
    <row r="3" spans="1:4">
      <c r="A3" s="4" t="s">
        <v>455</v>
      </c>
      <c r="B3" s="7" t="n">
        <v>107000</v>
      </c>
      <c r="C3" s="7" t="n">
        <v>107000</v>
      </c>
    </row>
    <row r="4" spans="1:4">
      <c r="A4" s="4" t="s">
        <v>456</v>
      </c>
      <c r="B4" s="5" t="n">
        <v>-23014</v>
      </c>
      <c r="C4" s="5" t="n">
        <v>-24208</v>
      </c>
    </row>
    <row r="5" spans="1:4">
      <c r="A5" s="4" t="s">
        <v>457</v>
      </c>
      <c r="B5" s="5" t="n">
        <v>83986</v>
      </c>
      <c r="C5" s="5" t="n">
        <v>82792</v>
      </c>
      <c r="D5" s="7" t="n">
        <v>81580</v>
      </c>
    </row>
    <row r="6" spans="1:4">
      <c r="A6" s="4" t="s">
        <v>458</v>
      </c>
    </row>
    <row r="7" spans="1:4">
      <c r="A7" s="3" t="s">
        <v>419</v>
      </c>
    </row>
    <row r="8" spans="1:4">
      <c r="A8" s="4" t="s">
        <v>455</v>
      </c>
      <c r="B8" s="5" t="n">
        <v>10000</v>
      </c>
      <c r="C8" s="5" t="n">
        <v>10000</v>
      </c>
    </row>
    <row r="9" spans="1:4">
      <c r="A9" s="4" t="s">
        <v>456</v>
      </c>
      <c r="B9" s="5" t="n">
        <v>-1951</v>
      </c>
      <c r="C9" s="5" t="n">
        <v>-2053</v>
      </c>
    </row>
    <row r="10" spans="1:4">
      <c r="A10" s="4" t="s">
        <v>457</v>
      </c>
      <c r="B10" s="5" t="n">
        <v>8049</v>
      </c>
      <c r="C10" s="5" t="n">
        <v>7947</v>
      </c>
    </row>
    <row r="11" spans="1:4">
      <c r="A11" s="4" t="s">
        <v>459</v>
      </c>
    </row>
    <row r="12" spans="1:4">
      <c r="A12" s="3" t="s">
        <v>419</v>
      </c>
    </row>
    <row r="13" spans="1:4">
      <c r="A13" s="4" t="s">
        <v>455</v>
      </c>
      <c r="B13" s="5" t="n">
        <v>97000</v>
      </c>
      <c r="C13" s="5" t="n">
        <v>97000</v>
      </c>
    </row>
    <row r="14" spans="1:4">
      <c r="A14" s="4" t="s">
        <v>456</v>
      </c>
      <c r="B14" s="5" t="n">
        <v>-21063</v>
      </c>
      <c r="C14" s="5" t="n">
        <v>-22155</v>
      </c>
    </row>
    <row r="15" spans="1:4">
      <c r="A15" s="4" t="s">
        <v>457</v>
      </c>
      <c r="B15" s="7" t="n">
        <v>75937</v>
      </c>
      <c r="C15" s="7" t="n">
        <v>748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3" t="s">
        <v>419</v>
      </c>
    </row>
    <row r="4" spans="1:2">
      <c r="A4" s="4" t="s">
        <v>462</v>
      </c>
      <c r="B4" s="7" t="n">
        <v>1471</v>
      </c>
    </row>
    <row r="5" spans="1:2">
      <c r="A5" s="4" t="s">
        <v>463</v>
      </c>
      <c r="B5" s="5" t="n">
        <v>1057</v>
      </c>
    </row>
    <row r="6" spans="1:2">
      <c r="A6" s="4" t="s">
        <v>464</v>
      </c>
      <c r="B6" s="5" t="n">
        <v>138</v>
      </c>
    </row>
    <row r="7" spans="1:2">
      <c r="A7" s="4" t="s">
        <v>465</v>
      </c>
      <c r="B7" s="5" t="n">
        <v>2666</v>
      </c>
    </row>
    <row r="8" spans="1:2">
      <c r="A8" s="4" t="s">
        <v>458</v>
      </c>
    </row>
    <row r="9" spans="1:2">
      <c r="A9" s="3" t="s">
        <v>419</v>
      </c>
    </row>
    <row r="10" spans="1:2">
      <c r="A10" s="4" t="s">
        <v>462</v>
      </c>
      <c r="B10" s="5" t="n">
        <v>137</v>
      </c>
    </row>
    <row r="11" spans="1:2">
      <c r="A11" s="4" t="s">
        <v>463</v>
      </c>
      <c r="B11" s="5" t="n">
        <v>100</v>
      </c>
    </row>
    <row r="12" spans="1:2">
      <c r="A12" s="4" t="s">
        <v>464</v>
      </c>
      <c r="B12" s="5" t="n">
        <v>3</v>
      </c>
    </row>
    <row r="13" spans="1:2">
      <c r="A13" s="4" t="s">
        <v>465</v>
      </c>
      <c r="B13" s="5" t="n">
        <v>240</v>
      </c>
    </row>
    <row r="14" spans="1:2">
      <c r="A14" s="4" t="s">
        <v>459</v>
      </c>
    </row>
    <row r="15" spans="1:2">
      <c r="A15" s="3" t="s">
        <v>419</v>
      </c>
    </row>
    <row r="16" spans="1:2">
      <c r="A16" s="4" t="s">
        <v>462</v>
      </c>
      <c r="B16" s="5" t="n">
        <v>1334</v>
      </c>
    </row>
    <row r="17" spans="1:2">
      <c r="A17" s="4" t="s">
        <v>463</v>
      </c>
      <c r="B17" s="5" t="n">
        <v>957</v>
      </c>
    </row>
    <row r="18" spans="1:2">
      <c r="A18" s="4" t="s">
        <v>464</v>
      </c>
      <c r="B18" s="5" t="n">
        <v>135</v>
      </c>
    </row>
    <row r="19" spans="1:2">
      <c r="A19" s="4" t="s">
        <v>465</v>
      </c>
      <c r="B19" s="7" t="n">
        <v>2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46"/>
  </cols>
  <sheetData>
    <row r="1" spans="1:6">
      <c r="A1" s="1" t="s">
        <v>111</v>
      </c>
      <c r="B1" s="2" t="s">
        <v>112</v>
      </c>
      <c r="C1" s="2" t="s">
        <v>113</v>
      </c>
      <c r="D1" s="2" t="s">
        <v>114</v>
      </c>
      <c r="E1" s="2" t="s">
        <v>115</v>
      </c>
      <c r="F1" s="2" t="s">
        <v>116</v>
      </c>
    </row>
    <row r="2" spans="1:6">
      <c r="A2" s="3" t="s">
        <v>117</v>
      </c>
    </row>
    <row r="3" spans="1:6">
      <c r="A3" s="4" t="s">
        <v>118</v>
      </c>
      <c r="B3" s="7" t="n">
        <v>1263</v>
      </c>
      <c r="E3" s="7" t="n">
        <v>1263</v>
      </c>
    </row>
    <row r="4" spans="1:6">
      <c r="A4" s="4" t="s">
        <v>119</v>
      </c>
      <c r="B4" s="5" t="n">
        <v>193302</v>
      </c>
      <c r="C4" s="7" t="n">
        <v>10</v>
      </c>
      <c r="D4" s="7" t="n">
        <v>886669</v>
      </c>
      <c r="E4" s="5" t="n">
        <v>-693233</v>
      </c>
      <c r="F4" s="7" t="n">
        <v>-144</v>
      </c>
    </row>
    <row r="5" spans="1:6">
      <c r="A5" s="4" t="s">
        <v>120</v>
      </c>
      <c r="C5" s="5" t="n">
        <v>108383602</v>
      </c>
    </row>
    <row r="6" spans="1:6">
      <c r="A6" s="3" t="s">
        <v>117</v>
      </c>
    </row>
    <row r="7" spans="1:6">
      <c r="A7" s="4" t="s">
        <v>121</v>
      </c>
      <c r="B7" s="5" t="n">
        <v>2655</v>
      </c>
      <c r="D7" s="5" t="n">
        <v>2655</v>
      </c>
    </row>
    <row r="8" spans="1:6">
      <c r="A8" s="4" t="s">
        <v>122</v>
      </c>
      <c r="B8" s="5" t="n">
        <v>-339</v>
      </c>
      <c r="D8" s="5" t="n">
        <v>-339</v>
      </c>
    </row>
    <row r="9" spans="1:6">
      <c r="A9" s="4" t="s">
        <v>123</v>
      </c>
      <c r="C9" s="5" t="n">
        <v>208344</v>
      </c>
    </row>
    <row r="10" spans="1:6">
      <c r="A10" s="4" t="s">
        <v>124</v>
      </c>
      <c r="B10" s="5" t="n">
        <v>-3785</v>
      </c>
      <c r="D10" s="5" t="n">
        <v>-3785</v>
      </c>
    </row>
    <row r="11" spans="1:6">
      <c r="A11" s="4" t="s">
        <v>125</v>
      </c>
      <c r="B11" s="5" t="n">
        <v>110</v>
      </c>
      <c r="F11" s="5" t="n">
        <v>110</v>
      </c>
    </row>
    <row r="12" spans="1:6">
      <c r="A12" s="4" t="s">
        <v>98</v>
      </c>
      <c r="B12" s="5" t="n">
        <v>-22168</v>
      </c>
      <c r="E12" s="5" t="n">
        <v>-22168</v>
      </c>
    </row>
    <row r="13" spans="1:6">
      <c r="A13" s="4" t="s">
        <v>126</v>
      </c>
      <c r="C13" s="5" t="n">
        <v>108591946</v>
      </c>
    </row>
    <row r="14" spans="1:6">
      <c r="A14" s="4" t="s">
        <v>127</v>
      </c>
      <c r="B14" s="7" t="n">
        <v>171038</v>
      </c>
      <c r="C14" s="7" t="n">
        <v>10</v>
      </c>
      <c r="D14" s="7" t="n">
        <v>885200</v>
      </c>
      <c r="E14" s="7" t="n">
        <v>-714138</v>
      </c>
      <c r="F14" s="7" t="n">
        <v>-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467</v>
      </c>
    </row>
    <row r="3" spans="1:3">
      <c r="A3" s="4" t="s">
        <v>468</v>
      </c>
      <c r="B3" s="7" t="n">
        <v>29430</v>
      </c>
      <c r="C3" s="7" t="n">
        <v>57683</v>
      </c>
    </row>
    <row r="4" spans="1:3">
      <c r="A4" s="4" t="s">
        <v>469</v>
      </c>
      <c r="B4" s="5" t="n">
        <v>1136</v>
      </c>
      <c r="C4" s="5" t="n">
        <v>361</v>
      </c>
    </row>
    <row r="5" spans="1:3">
      <c r="A5" s="3" t="s">
        <v>470</v>
      </c>
    </row>
    <row r="6" spans="1:3">
      <c r="A6" s="4" t="s">
        <v>471</v>
      </c>
      <c r="B6" s="5" t="n">
        <v>5</v>
      </c>
      <c r="C6" s="5" t="n">
        <v>7</v>
      </c>
    </row>
    <row r="7" spans="1:3">
      <c r="A7" s="4" t="s">
        <v>472</v>
      </c>
    </row>
    <row r="8" spans="1:3">
      <c r="A8" s="3" t="s">
        <v>467</v>
      </c>
    </row>
    <row r="9" spans="1:3">
      <c r="A9" s="4" t="s">
        <v>468</v>
      </c>
      <c r="B9" s="5" t="n">
        <v>29430</v>
      </c>
      <c r="C9" s="5" t="n">
        <v>57683</v>
      </c>
    </row>
    <row r="10" spans="1:3">
      <c r="A10" s="4" t="s">
        <v>469</v>
      </c>
      <c r="B10" s="5" t="n">
        <v>0</v>
      </c>
      <c r="C10" s="5" t="n">
        <v>0</v>
      </c>
    </row>
    <row r="11" spans="1:3">
      <c r="A11" s="3" t="s">
        <v>470</v>
      </c>
    </row>
    <row r="12" spans="1:3">
      <c r="A12" s="4" t="s">
        <v>471</v>
      </c>
      <c r="B12" s="5" t="n">
        <v>0</v>
      </c>
      <c r="C12" s="5" t="n">
        <v>0</v>
      </c>
    </row>
    <row r="13" spans="1:3">
      <c r="A13" s="4" t="s">
        <v>473</v>
      </c>
    </row>
    <row r="14" spans="1:3">
      <c r="A14" s="3" t="s">
        <v>467</v>
      </c>
    </row>
    <row r="15" spans="1:3">
      <c r="A15" s="4" t="s">
        <v>468</v>
      </c>
      <c r="B15" s="5" t="n">
        <v>0</v>
      </c>
      <c r="C15" s="5" t="n">
        <v>0</v>
      </c>
    </row>
    <row r="16" spans="1:3">
      <c r="A16" s="4" t="s">
        <v>469</v>
      </c>
      <c r="B16" s="5" t="n">
        <v>1136</v>
      </c>
      <c r="C16" s="5" t="n">
        <v>361</v>
      </c>
    </row>
    <row r="17" spans="1:3">
      <c r="A17" s="3" t="s">
        <v>470</v>
      </c>
    </row>
    <row r="18" spans="1:3">
      <c r="A18" s="4" t="s">
        <v>471</v>
      </c>
      <c r="B18" s="5" t="n">
        <v>0</v>
      </c>
      <c r="C18" s="5" t="n">
        <v>0</v>
      </c>
    </row>
    <row r="19" spans="1:3">
      <c r="A19" s="4" t="s">
        <v>474</v>
      </c>
    </row>
    <row r="20" spans="1:3">
      <c r="A20" s="3" t="s">
        <v>467</v>
      </c>
    </row>
    <row r="21" spans="1:3">
      <c r="A21" s="4" t="s">
        <v>468</v>
      </c>
      <c r="B21" s="5" t="n">
        <v>0</v>
      </c>
      <c r="C21" s="5" t="n">
        <v>0</v>
      </c>
    </row>
    <row r="22" spans="1:3">
      <c r="A22" s="4" t="s">
        <v>469</v>
      </c>
      <c r="B22" s="5" t="n">
        <v>0</v>
      </c>
      <c r="C22" s="5" t="n">
        <v>0</v>
      </c>
    </row>
    <row r="23" spans="1:3">
      <c r="A23" s="3" t="s">
        <v>470</v>
      </c>
    </row>
    <row r="24" spans="1:3">
      <c r="A24" s="4" t="s">
        <v>471</v>
      </c>
      <c r="B24" s="7" t="n">
        <v>5</v>
      </c>
      <c r="C24" s="7"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476</v>
      </c>
      <c r="C1" s="2" t="s">
        <v>1</v>
      </c>
    </row>
    <row r="2" spans="1:4">
      <c r="B2" s="2" t="s">
        <v>157</v>
      </c>
      <c r="C2" s="2" t="s">
        <v>2</v>
      </c>
      <c r="D2" s="2" t="s">
        <v>23</v>
      </c>
    </row>
    <row r="3" spans="1:4">
      <c r="A3" s="4" t="s">
        <v>477</v>
      </c>
    </row>
    <row r="4" spans="1:4">
      <c r="A4" s="3" t="s">
        <v>478</v>
      </c>
    </row>
    <row r="5" spans="1:4">
      <c r="A5" s="4" t="s">
        <v>440</v>
      </c>
      <c r="B5" s="4" t="s">
        <v>441</v>
      </c>
    </row>
    <row r="6" spans="1:4">
      <c r="A6" s="4" t="s">
        <v>424</v>
      </c>
    </row>
    <row r="7" spans="1:4">
      <c r="A7" s="3" t="s">
        <v>478</v>
      </c>
    </row>
    <row r="8" spans="1:4">
      <c r="A8" s="4" t="s">
        <v>425</v>
      </c>
      <c r="B8" s="7" t="n">
        <v>107000000</v>
      </c>
      <c r="C8" s="7" t="n">
        <v>107000000</v>
      </c>
      <c r="D8" s="7" t="n">
        <v>107000000</v>
      </c>
    </row>
    <row r="9" spans="1:4">
      <c r="A9" s="4" t="s">
        <v>479</v>
      </c>
      <c r="B9" s="4" t="s">
        <v>480</v>
      </c>
    </row>
    <row r="10" spans="1:4">
      <c r="A10" s="4" t="s">
        <v>440</v>
      </c>
      <c r="C10" s="4" t="s">
        <v>441</v>
      </c>
    </row>
    <row r="11" spans="1:4">
      <c r="A11" s="4" t="s">
        <v>481</v>
      </c>
      <c r="B11" s="4" t="s">
        <v>282</v>
      </c>
    </row>
    <row r="12" spans="1:4">
      <c r="A12" s="4" t="s">
        <v>482</v>
      </c>
    </row>
    <row r="13" spans="1:4">
      <c r="A13" s="3" t="s">
        <v>478</v>
      </c>
    </row>
    <row r="14" spans="1:4">
      <c r="A14" s="4" t="s">
        <v>425</v>
      </c>
      <c r="B14" s="7" t="n">
        <v>10000000</v>
      </c>
      <c r="C14" s="7" t="n">
        <v>10000000</v>
      </c>
      <c r="D14" s="7" t="n">
        <v>10000000</v>
      </c>
    </row>
    <row r="15" spans="1:4">
      <c r="A15" s="4" t="s">
        <v>483</v>
      </c>
    </row>
    <row r="16" spans="1:4">
      <c r="A16" s="3" t="s">
        <v>478</v>
      </c>
    </row>
    <row r="17" spans="1:4">
      <c r="A17" s="4" t="s">
        <v>484</v>
      </c>
      <c r="C17" s="4" t="s">
        <v>480</v>
      </c>
    </row>
    <row r="18" spans="1:4">
      <c r="A18" s="4" t="s">
        <v>485</v>
      </c>
    </row>
    <row r="19" spans="1:4">
      <c r="A19" s="3" t="s">
        <v>478</v>
      </c>
    </row>
    <row r="20" spans="1:4">
      <c r="A20" s="4" t="s">
        <v>484</v>
      </c>
      <c r="C20" s="4" t="s">
        <v>2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61</v>
      </c>
    </row>
    <row r="3" spans="1:2">
      <c r="A3" s="3" t="s">
        <v>487</v>
      </c>
    </row>
    <row r="4" spans="1:2">
      <c r="A4" s="4" t="s">
        <v>471</v>
      </c>
      <c r="B4" s="7" t="n">
        <v>7</v>
      </c>
    </row>
    <row r="5" spans="1:2">
      <c r="A5" s="4" t="s">
        <v>488</v>
      </c>
      <c r="B5" s="5" t="n">
        <v>0</v>
      </c>
    </row>
    <row r="6" spans="1:2">
      <c r="A6" s="4" t="s">
        <v>489</v>
      </c>
      <c r="B6" s="5" t="n">
        <v>-2</v>
      </c>
    </row>
    <row r="7" spans="1:2">
      <c r="A7" s="4" t="s">
        <v>471</v>
      </c>
      <c r="B7" s="7"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23</v>
      </c>
      <c r="D1" s="2" t="s">
        <v>157</v>
      </c>
    </row>
    <row r="2" spans="1:4">
      <c r="A2" s="3" t="s">
        <v>491</v>
      </c>
    </row>
    <row r="3" spans="1:4">
      <c r="A3" s="4" t="s">
        <v>492</v>
      </c>
      <c r="B3" s="7" t="n">
        <v>107000000</v>
      </c>
      <c r="C3" s="7" t="n">
        <v>107000000</v>
      </c>
      <c r="D3" s="7" t="n">
        <v>107000000</v>
      </c>
    </row>
    <row r="4" spans="1:4">
      <c r="A4" s="4" t="s">
        <v>493</v>
      </c>
    </row>
    <row r="5" spans="1:4">
      <c r="A5" s="3" t="s">
        <v>491</v>
      </c>
    </row>
    <row r="6" spans="1:4">
      <c r="A6" s="4" t="s">
        <v>493</v>
      </c>
      <c r="B6" s="5" t="n">
        <v>79642000</v>
      </c>
      <c r="C6" s="5" t="n">
        <v>78403000</v>
      </c>
    </row>
    <row r="7" spans="1:4">
      <c r="A7" s="4" t="s">
        <v>494</v>
      </c>
    </row>
    <row r="8" spans="1:4">
      <c r="A8" s="3" t="s">
        <v>491</v>
      </c>
    </row>
    <row r="9" spans="1:4">
      <c r="A9" s="4" t="s">
        <v>493</v>
      </c>
      <c r="B9" s="5" t="n">
        <v>83986000</v>
      </c>
      <c r="C9" s="5" t="n">
        <v>82792000</v>
      </c>
    </row>
    <row r="10" spans="1:4">
      <c r="A10" s="4" t="s">
        <v>458</v>
      </c>
    </row>
    <row r="11" spans="1:4">
      <c r="A11" s="3" t="s">
        <v>491</v>
      </c>
    </row>
    <row r="12" spans="1:4">
      <c r="A12" s="4" t="s">
        <v>492</v>
      </c>
      <c r="B12" s="5" t="n">
        <v>10000000</v>
      </c>
      <c r="C12" s="5" t="n">
        <v>10000000</v>
      </c>
      <c r="D12" s="7" t="n">
        <v>10000000</v>
      </c>
    </row>
    <row r="13" spans="1:4">
      <c r="A13" s="4" t="s">
        <v>495</v>
      </c>
    </row>
    <row r="14" spans="1:4">
      <c r="A14" s="3" t="s">
        <v>491</v>
      </c>
    </row>
    <row r="15" spans="1:4">
      <c r="A15" s="4" t="s">
        <v>493</v>
      </c>
      <c r="B15" s="5" t="n">
        <v>7443000</v>
      </c>
      <c r="C15" s="5" t="n">
        <v>7327000</v>
      </c>
    </row>
    <row r="16" spans="1:4">
      <c r="A16" s="4" t="s">
        <v>496</v>
      </c>
    </row>
    <row r="17" spans="1:4">
      <c r="A17" s="3" t="s">
        <v>491</v>
      </c>
    </row>
    <row r="18" spans="1:4">
      <c r="A18" s="4" t="s">
        <v>493</v>
      </c>
      <c r="B18" s="5" t="n">
        <v>8049000</v>
      </c>
      <c r="C18" s="5" t="n">
        <v>7947000</v>
      </c>
    </row>
    <row r="19" spans="1:4">
      <c r="A19" s="4" t="s">
        <v>459</v>
      </c>
    </row>
    <row r="20" spans="1:4">
      <c r="A20" s="3" t="s">
        <v>491</v>
      </c>
    </row>
    <row r="21" spans="1:4">
      <c r="A21" s="4" t="s">
        <v>492</v>
      </c>
      <c r="B21" s="5" t="n">
        <v>97000000</v>
      </c>
      <c r="C21" s="5" t="n">
        <v>97000000</v>
      </c>
    </row>
    <row r="22" spans="1:4">
      <c r="A22" s="4" t="s">
        <v>497</v>
      </c>
    </row>
    <row r="23" spans="1:4">
      <c r="A23" s="3" t="s">
        <v>491</v>
      </c>
    </row>
    <row r="24" spans="1:4">
      <c r="A24" s="4" t="s">
        <v>493</v>
      </c>
      <c r="B24" s="5" t="n">
        <v>72199000</v>
      </c>
      <c r="C24" s="5" t="n">
        <v>71076000</v>
      </c>
    </row>
    <row r="25" spans="1:4">
      <c r="A25" s="4" t="s">
        <v>498</v>
      </c>
    </row>
    <row r="26" spans="1:4">
      <c r="A26" s="3" t="s">
        <v>491</v>
      </c>
    </row>
    <row r="27" spans="1:4">
      <c r="A27" s="4" t="s">
        <v>493</v>
      </c>
      <c r="B27" s="7" t="n">
        <v>75937000</v>
      </c>
      <c r="C27" s="7" t="n">
        <v>748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16"/>
  </cols>
  <sheetData>
    <row r="1" spans="1:4">
      <c r="A1" s="1" t="s">
        <v>499</v>
      </c>
      <c r="B1" s="2" t="s">
        <v>1</v>
      </c>
      <c r="D1" s="2" t="s">
        <v>500</v>
      </c>
    </row>
    <row r="2" spans="1:4">
      <c r="B2" s="2" t="s">
        <v>501</v>
      </c>
      <c r="C2" s="2" t="s">
        <v>389</v>
      </c>
      <c r="D2" s="2" t="s">
        <v>23</v>
      </c>
    </row>
    <row r="3" spans="1:4">
      <c r="A3" s="3" t="s">
        <v>502</v>
      </c>
    </row>
    <row r="4" spans="1:4">
      <c r="A4" s="4" t="s">
        <v>503</v>
      </c>
      <c r="B4" s="7" t="n">
        <v>964</v>
      </c>
      <c r="C4" s="7" t="n">
        <v>1254</v>
      </c>
    </row>
    <row r="5" spans="1:4">
      <c r="A5" s="4" t="s">
        <v>504</v>
      </c>
      <c r="B5" s="5" t="n">
        <v>2</v>
      </c>
    </row>
    <row r="6" spans="1:4">
      <c r="A6" s="3" t="s">
        <v>505</v>
      </c>
    </row>
    <row r="7" spans="1:4">
      <c r="A7" s="5" t="n">
        <v>2018</v>
      </c>
      <c r="B7" s="7" t="n">
        <v>3270</v>
      </c>
    </row>
    <row r="8" spans="1:4">
      <c r="A8" s="5" t="n">
        <v>2019</v>
      </c>
      <c r="B8" s="5" t="n">
        <v>2595</v>
      </c>
    </row>
    <row r="9" spans="1:4">
      <c r="A9" s="5" t="n">
        <v>2020</v>
      </c>
      <c r="B9" s="5" t="n">
        <v>2584</v>
      </c>
    </row>
    <row r="10" spans="1:4">
      <c r="A10" s="5" t="n">
        <v>2021</v>
      </c>
      <c r="B10" s="5" t="n">
        <v>2472</v>
      </c>
    </row>
    <row r="11" spans="1:4">
      <c r="A11" s="5" t="n">
        <v>2022</v>
      </c>
      <c r="B11" s="5" t="n">
        <v>2383</v>
      </c>
    </row>
    <row r="12" spans="1:4">
      <c r="A12" s="4" t="s">
        <v>379</v>
      </c>
      <c r="B12" s="5" t="n">
        <v>4543</v>
      </c>
    </row>
    <row r="13" spans="1:4">
      <c r="A13" s="4" t="s">
        <v>506</v>
      </c>
      <c r="B13" s="7" t="n">
        <v>17847</v>
      </c>
    </row>
    <row r="14" spans="1:4">
      <c r="A14" s="4" t="s">
        <v>483</v>
      </c>
    </row>
    <row r="15" spans="1:4">
      <c r="A15" s="3" t="s">
        <v>502</v>
      </c>
    </row>
    <row r="16" spans="1:4">
      <c r="A16" s="4" t="s">
        <v>507</v>
      </c>
      <c r="B16" s="4" t="s">
        <v>480</v>
      </c>
      <c r="D16" s="4" t="s">
        <v>480</v>
      </c>
    </row>
    <row r="17" spans="1:4">
      <c r="A17" s="4" t="s">
        <v>485</v>
      </c>
    </row>
    <row r="18" spans="1:4">
      <c r="A18" s="3" t="s">
        <v>502</v>
      </c>
    </row>
    <row r="19" spans="1:4">
      <c r="A19" s="4" t="s">
        <v>507</v>
      </c>
      <c r="B19" s="4" t="s">
        <v>508</v>
      </c>
      <c r="D19" s="4" t="s">
        <v>5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09</v>
      </c>
      <c r="B1" s="2" t="s">
        <v>1</v>
      </c>
      <c r="D1" s="2" t="s">
        <v>500</v>
      </c>
    </row>
    <row r="2" spans="1:4">
      <c r="B2" s="2" t="s">
        <v>2</v>
      </c>
      <c r="C2" s="2" t="s">
        <v>70</v>
      </c>
      <c r="D2" s="2" t="s">
        <v>23</v>
      </c>
    </row>
    <row r="3" spans="1:4">
      <c r="A3" s="3" t="s">
        <v>197</v>
      </c>
    </row>
    <row r="4" spans="1:4">
      <c r="A4" s="4" t="s">
        <v>510</v>
      </c>
      <c r="B4" s="7" t="n">
        <v>-1050</v>
      </c>
      <c r="C4" s="7" t="n">
        <v>37</v>
      </c>
    </row>
    <row r="5" spans="1:4">
      <c r="A5" s="4" t="s">
        <v>511</v>
      </c>
      <c r="B5" s="4" t="s">
        <v>512</v>
      </c>
      <c r="C5" s="4" t="s">
        <v>513</v>
      </c>
    </row>
    <row r="6" spans="1:4">
      <c r="A6" s="4" t="s">
        <v>514</v>
      </c>
      <c r="B6" s="4" t="s">
        <v>515</v>
      </c>
      <c r="D6" s="4" t="s">
        <v>5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30"/>
  </cols>
  <sheetData>
    <row r="1" spans="1:5">
      <c r="A1" s="1" t="s">
        <v>517</v>
      </c>
      <c r="B1" s="2" t="s">
        <v>518</v>
      </c>
      <c r="C1" s="2" t="s">
        <v>519</v>
      </c>
      <c r="D1" s="2" t="s">
        <v>520</v>
      </c>
      <c r="E1" s="2" t="s">
        <v>521</v>
      </c>
    </row>
    <row r="2" spans="1:5">
      <c r="A2" s="3" t="s">
        <v>522</v>
      </c>
    </row>
    <row r="3" spans="1:5">
      <c r="A3" s="4" t="s">
        <v>523</v>
      </c>
      <c r="D3" s="8" t="n">
        <v>0.0001</v>
      </c>
      <c r="E3" s="8" t="n">
        <v>0.0001</v>
      </c>
    </row>
    <row r="4" spans="1:5">
      <c r="A4" s="4" t="s">
        <v>524</v>
      </c>
      <c r="D4" s="5" t="n">
        <v>1</v>
      </c>
    </row>
    <row r="5" spans="1:5">
      <c r="A5" s="4" t="s">
        <v>64</v>
      </c>
      <c r="D5" s="5" t="n">
        <v>750000000</v>
      </c>
      <c r="E5" s="5" t="n">
        <v>750000000</v>
      </c>
    </row>
    <row r="6" spans="1:5">
      <c r="A6" s="4" t="s">
        <v>525</v>
      </c>
      <c r="D6" s="5" t="n">
        <v>20000000</v>
      </c>
    </row>
    <row r="7" spans="1:5">
      <c r="A7" s="4" t="s">
        <v>526</v>
      </c>
      <c r="D7" s="8" t="n">
        <v>0.0001</v>
      </c>
    </row>
    <row r="8" spans="1:5">
      <c r="A8" s="4" t="s">
        <v>527</v>
      </c>
      <c r="D8" s="5" t="n">
        <v>0</v>
      </c>
      <c r="E8" s="5" t="n">
        <v>0</v>
      </c>
    </row>
    <row r="9" spans="1:5">
      <c r="A9" s="4" t="s">
        <v>528</v>
      </c>
    </row>
    <row r="10" spans="1:5">
      <c r="A10" s="3" t="s">
        <v>522</v>
      </c>
    </row>
    <row r="11" spans="1:5">
      <c r="A11" s="4" t="s">
        <v>303</v>
      </c>
      <c r="B11" s="5" t="n">
        <v>15000000</v>
      </c>
      <c r="C11" s="5" t="n">
        <v>15000000</v>
      </c>
    </row>
    <row r="12" spans="1:5">
      <c r="A12" s="4" t="s">
        <v>523</v>
      </c>
      <c r="B12" s="8" t="n">
        <v>0.0001</v>
      </c>
      <c r="D12" s="8" t="n">
        <v>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7" t="n">
        <v>2718</v>
      </c>
      <c r="C4" s="7" t="n">
        <v>250</v>
      </c>
    </row>
    <row r="5" spans="1:3">
      <c r="A5" s="4" t="s">
        <v>532</v>
      </c>
      <c r="B5" s="5" t="n">
        <v>50</v>
      </c>
      <c r="C5" s="5" t="n">
        <v>524</v>
      </c>
    </row>
    <row r="6" spans="1:3">
      <c r="A6" s="4" t="s">
        <v>533</v>
      </c>
      <c r="B6" s="5" t="n">
        <v>2768</v>
      </c>
      <c r="C6" s="5" t="n">
        <v>774</v>
      </c>
    </row>
    <row r="7" spans="1:3">
      <c r="A7" s="4" t="s">
        <v>534</v>
      </c>
    </row>
    <row r="8" spans="1:3">
      <c r="A8" s="3" t="s">
        <v>530</v>
      </c>
    </row>
    <row r="9" spans="1:3">
      <c r="A9" s="4" t="s">
        <v>531</v>
      </c>
      <c r="B9" s="5" t="n">
        <v>33</v>
      </c>
      <c r="C9" s="5" t="n">
        <v>15</v>
      </c>
    </row>
    <row r="10" spans="1:3">
      <c r="A10" s="4" t="s">
        <v>535</v>
      </c>
    </row>
    <row r="11" spans="1:3">
      <c r="A11" s="3" t="s">
        <v>530</v>
      </c>
    </row>
    <row r="12" spans="1:3">
      <c r="A12" s="4" t="s">
        <v>531</v>
      </c>
      <c r="B12" s="5" t="n">
        <v>615</v>
      </c>
      <c r="C12" s="5" t="n">
        <v>270</v>
      </c>
    </row>
    <row r="13" spans="1:3">
      <c r="A13" s="4" t="s">
        <v>536</v>
      </c>
    </row>
    <row r="14" spans="1:3">
      <c r="A14" s="3" t="s">
        <v>530</v>
      </c>
    </row>
    <row r="15" spans="1:3">
      <c r="A15" s="4" t="s">
        <v>531</v>
      </c>
      <c r="B15" s="5" t="n">
        <v>0</v>
      </c>
      <c r="C15" s="5" t="n">
        <v>906</v>
      </c>
    </row>
    <row r="16" spans="1:3">
      <c r="A16" s="4" t="s">
        <v>537</v>
      </c>
    </row>
    <row r="17" spans="1:3">
      <c r="A17" s="3" t="s">
        <v>530</v>
      </c>
    </row>
    <row r="18" spans="1:3">
      <c r="A18" s="4" t="s">
        <v>531</v>
      </c>
      <c r="B18" s="5" t="n">
        <v>153</v>
      </c>
      <c r="C18" s="5" t="n">
        <v>284</v>
      </c>
    </row>
    <row r="19" spans="1:3">
      <c r="A19" s="4" t="s">
        <v>538</v>
      </c>
    </row>
    <row r="20" spans="1:3">
      <c r="A20" s="3" t="s">
        <v>530</v>
      </c>
    </row>
    <row r="21" spans="1:3">
      <c r="A21" s="4" t="s">
        <v>531</v>
      </c>
      <c r="B21" s="5" t="n">
        <v>253</v>
      </c>
      <c r="C21" s="5" t="n">
        <v>-1432</v>
      </c>
    </row>
    <row r="22" spans="1:3">
      <c r="A22" s="4" t="s">
        <v>539</v>
      </c>
    </row>
    <row r="23" spans="1:3">
      <c r="A23" s="3" t="s">
        <v>530</v>
      </c>
    </row>
    <row r="24" spans="1:3">
      <c r="A24" s="4" t="s">
        <v>531</v>
      </c>
      <c r="B24" s="5" t="n">
        <v>209</v>
      </c>
      <c r="C24" s="5" t="n">
        <v>512</v>
      </c>
    </row>
    <row r="25" spans="1:3">
      <c r="A25" s="4" t="s">
        <v>540</v>
      </c>
    </row>
    <row r="26" spans="1:3">
      <c r="A26" s="3" t="s">
        <v>530</v>
      </c>
    </row>
    <row r="27" spans="1:3">
      <c r="A27" s="4" t="s">
        <v>531</v>
      </c>
      <c r="B27" s="5" t="n">
        <v>0</v>
      </c>
      <c r="C27" s="5" t="n">
        <v>-35</v>
      </c>
    </row>
    <row r="28" spans="1:3">
      <c r="A28" s="4" t="s">
        <v>541</v>
      </c>
    </row>
    <row r="29" spans="1:3">
      <c r="A29" s="3" t="s">
        <v>530</v>
      </c>
    </row>
    <row r="30" spans="1:3">
      <c r="A30" s="4" t="s">
        <v>531</v>
      </c>
      <c r="B30" s="5" t="n">
        <v>2070</v>
      </c>
      <c r="C30" s="5" t="n">
        <v>0</v>
      </c>
    </row>
    <row r="31" spans="1:3">
      <c r="A31" s="4" t="s">
        <v>542</v>
      </c>
    </row>
    <row r="32" spans="1:3">
      <c r="A32" s="3" t="s">
        <v>530</v>
      </c>
    </row>
    <row r="33" spans="1:3">
      <c r="A33" s="4" t="s">
        <v>531</v>
      </c>
      <c r="B33" s="5" t="n">
        <v>12</v>
      </c>
      <c r="C33" s="5" t="n">
        <v>0</v>
      </c>
    </row>
    <row r="34" spans="1:3">
      <c r="A34" s="4" t="s">
        <v>543</v>
      </c>
    </row>
    <row r="35" spans="1:3">
      <c r="A35" s="3" t="s">
        <v>530</v>
      </c>
    </row>
    <row r="36" spans="1:3">
      <c r="A36" s="4" t="s">
        <v>531</v>
      </c>
      <c r="B36" s="5" t="n">
        <v>1954</v>
      </c>
      <c r="C36" s="5" t="n">
        <v>0</v>
      </c>
    </row>
    <row r="37" spans="1:3">
      <c r="A37" s="4" t="s">
        <v>544</v>
      </c>
    </row>
    <row r="38" spans="1:3">
      <c r="A38" s="3" t="s">
        <v>530</v>
      </c>
    </row>
    <row r="39" spans="1:3">
      <c r="A39" s="4" t="s">
        <v>531</v>
      </c>
      <c r="B39" s="7" t="n">
        <v>104</v>
      </c>
      <c r="C3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0"/>
    <col customWidth="1" max="7" min="7" width="30"/>
    <col customWidth="1" max="8" min="8" width="20"/>
    <col customWidth="1" max="9" min="9" width="20"/>
    <col customWidth="1" max="10" min="10" width="20"/>
  </cols>
  <sheetData>
    <row r="1" spans="1:10">
      <c r="A1" s="1" t="s">
        <v>545</v>
      </c>
      <c r="B1" s="2" t="s">
        <v>546</v>
      </c>
      <c r="C1" s="2" t="s">
        <v>547</v>
      </c>
      <c r="D1" s="2" t="s">
        <v>548</v>
      </c>
      <c r="F1" s="2" t="s">
        <v>549</v>
      </c>
      <c r="G1" s="2" t="s">
        <v>550</v>
      </c>
      <c r="H1" s="2" t="s">
        <v>551</v>
      </c>
      <c r="I1" s="2" t="s">
        <v>552</v>
      </c>
      <c r="J1" s="2" t="s">
        <v>553</v>
      </c>
    </row>
    <row r="2" spans="1:10">
      <c r="A2" s="3" t="s">
        <v>554</v>
      </c>
    </row>
    <row r="3" spans="1:10">
      <c r="A3" s="4" t="s">
        <v>555</v>
      </c>
      <c r="B3" s="11" t="n">
        <v>0.1818</v>
      </c>
    </row>
    <row r="4" spans="1:10">
      <c r="A4" s="4" t="s">
        <v>556</v>
      </c>
      <c r="C4" s="5" t="n">
        <v>0</v>
      </c>
      <c r="D4" s="5" t="n">
        <v>0</v>
      </c>
    </row>
    <row r="5" spans="1:10">
      <c r="A5" s="4" t="s">
        <v>557</v>
      </c>
      <c r="C5" s="7" t="n">
        <v>339000</v>
      </c>
      <c r="D5" s="7" t="n">
        <v>2106000</v>
      </c>
      <c r="E5" s="4" t="s">
        <v>93</v>
      </c>
    </row>
    <row r="6" spans="1:10">
      <c r="A6" s="4" t="s">
        <v>558</v>
      </c>
      <c r="C6" s="7" t="n">
        <v>2718000</v>
      </c>
      <c r="D6" s="5" t="n">
        <v>250000</v>
      </c>
    </row>
    <row r="7" spans="1:10">
      <c r="A7" s="4" t="s">
        <v>559</v>
      </c>
    </row>
    <row r="8" spans="1:10">
      <c r="A8" s="3" t="s">
        <v>554</v>
      </c>
    </row>
    <row r="9" spans="1:10">
      <c r="A9" s="4" t="s">
        <v>560</v>
      </c>
      <c r="B9" s="5" t="n">
        <v>28973</v>
      </c>
    </row>
    <row r="10" spans="1:10">
      <c r="A10" s="4" t="s">
        <v>67</v>
      </c>
    </row>
    <row r="11" spans="1:10">
      <c r="A11" s="3" t="s">
        <v>554</v>
      </c>
    </row>
    <row r="12" spans="1:10">
      <c r="A12" s="4" t="s">
        <v>560</v>
      </c>
      <c r="B12" s="5" t="n">
        <v>10462</v>
      </c>
    </row>
    <row r="13" spans="1:10">
      <c r="A13" s="4" t="s">
        <v>561</v>
      </c>
      <c r="C13" s="5" t="n">
        <v>3490</v>
      </c>
      <c r="F13" s="5" t="n">
        <v>3490</v>
      </c>
    </row>
    <row r="14" spans="1:10">
      <c r="A14" s="4" t="s">
        <v>562</v>
      </c>
    </row>
    <row r="15" spans="1:10">
      <c r="A15" s="3" t="s">
        <v>554</v>
      </c>
    </row>
    <row r="16" spans="1:10">
      <c r="A16" s="4" t="s">
        <v>563</v>
      </c>
      <c r="C16" s="7" t="n">
        <v>3152000</v>
      </c>
    </row>
    <row r="17" spans="1:10">
      <c r="A17" s="4" t="s">
        <v>564</v>
      </c>
      <c r="C17" s="4" t="s">
        <v>565</v>
      </c>
    </row>
    <row r="18" spans="1:10">
      <c r="A18" s="4" t="s">
        <v>566</v>
      </c>
      <c r="C18" s="5" t="n">
        <v>320856</v>
      </c>
    </row>
    <row r="19" spans="1:10">
      <c r="A19" s="4" t="s">
        <v>561</v>
      </c>
      <c r="C19" s="5" t="n">
        <v>938065</v>
      </c>
      <c r="F19" s="5" t="n">
        <v>1292784</v>
      </c>
    </row>
    <row r="20" spans="1:10">
      <c r="A20" s="4" t="s">
        <v>558</v>
      </c>
      <c r="C20" s="7" t="n">
        <v>615000</v>
      </c>
      <c r="D20" s="5" t="n">
        <v>270000</v>
      </c>
    </row>
    <row r="21" spans="1:10">
      <c r="A21" s="4" t="s">
        <v>567</v>
      </c>
    </row>
    <row r="22" spans="1:10">
      <c r="A22" s="3" t="s">
        <v>554</v>
      </c>
    </row>
    <row r="23" spans="1:10">
      <c r="A23" s="4" t="s">
        <v>563</v>
      </c>
      <c r="C23" s="7" t="n">
        <v>3015000</v>
      </c>
    </row>
    <row r="24" spans="1:10">
      <c r="A24" s="4" t="s">
        <v>564</v>
      </c>
      <c r="C24" s="4" t="s">
        <v>565</v>
      </c>
    </row>
    <row r="25" spans="1:10">
      <c r="A25" s="4" t="s">
        <v>568</v>
      </c>
    </row>
    <row r="26" spans="1:10">
      <c r="A26" s="3" t="s">
        <v>554</v>
      </c>
    </row>
    <row r="27" spans="1:10">
      <c r="A27" s="4" t="s">
        <v>563</v>
      </c>
      <c r="C27" s="7" t="n">
        <v>137000</v>
      </c>
    </row>
    <row r="28" spans="1:10">
      <c r="A28" s="4" t="s">
        <v>564</v>
      </c>
      <c r="C28" s="4" t="s">
        <v>569</v>
      </c>
    </row>
    <row r="29" spans="1:10">
      <c r="A29" s="4" t="s">
        <v>541</v>
      </c>
    </row>
    <row r="30" spans="1:10">
      <c r="A30" s="3" t="s">
        <v>554</v>
      </c>
    </row>
    <row r="31" spans="1:10">
      <c r="A31" s="4" t="s">
        <v>563</v>
      </c>
      <c r="C31" s="7" t="n">
        <v>6484000</v>
      </c>
    </row>
    <row r="32" spans="1:10">
      <c r="A32" s="4" t="s">
        <v>564</v>
      </c>
      <c r="F32" s="4" t="s">
        <v>570</v>
      </c>
    </row>
    <row r="33" spans="1:10">
      <c r="A33" s="4" t="s">
        <v>566</v>
      </c>
      <c r="C33" s="5" t="n">
        <v>42717</v>
      </c>
    </row>
    <row r="34" spans="1:10">
      <c r="A34" s="4" t="s">
        <v>561</v>
      </c>
      <c r="C34" s="5" t="n">
        <v>2916121</v>
      </c>
      <c r="F34" s="5" t="n">
        <v>3106024</v>
      </c>
    </row>
    <row r="35" spans="1:10">
      <c r="A35" s="4" t="s">
        <v>558</v>
      </c>
      <c r="C35" s="7" t="n">
        <v>2070000</v>
      </c>
      <c r="D35" s="7" t="n">
        <v>0</v>
      </c>
    </row>
    <row r="36" spans="1:10">
      <c r="A36" s="4" t="s">
        <v>571</v>
      </c>
    </row>
    <row r="37" spans="1:10">
      <c r="A37" s="3" t="s">
        <v>554</v>
      </c>
    </row>
    <row r="38" spans="1:10">
      <c r="A38" s="4" t="s">
        <v>572</v>
      </c>
      <c r="B38" s="5" t="n">
        <v>3470254</v>
      </c>
      <c r="H38" s="5" t="n">
        <v>3470254</v>
      </c>
    </row>
    <row r="39" spans="1:10">
      <c r="A39" s="4" t="s">
        <v>573</v>
      </c>
    </row>
    <row r="40" spans="1:10">
      <c r="A40" s="3" t="s">
        <v>554</v>
      </c>
    </row>
    <row r="41" spans="1:10">
      <c r="A41" s="4" t="s">
        <v>563</v>
      </c>
      <c r="C41" s="7" t="n">
        <v>76000</v>
      </c>
    </row>
    <row r="42" spans="1:10">
      <c r="A42" s="4" t="s">
        <v>564</v>
      </c>
      <c r="C42" s="4" t="s">
        <v>574</v>
      </c>
    </row>
    <row r="43" spans="1:10">
      <c r="A43" s="4" t="s">
        <v>575</v>
      </c>
    </row>
    <row r="44" spans="1:10">
      <c r="A44" s="3" t="s">
        <v>554</v>
      </c>
    </row>
    <row r="45" spans="1:10">
      <c r="A45" s="4" t="s">
        <v>576</v>
      </c>
      <c r="J45" s="5" t="n">
        <v>63750000</v>
      </c>
    </row>
    <row r="46" spans="1:10">
      <c r="A46" s="4" t="s">
        <v>577</v>
      </c>
    </row>
    <row r="47" spans="1:10">
      <c r="A47" s="3" t="s">
        <v>554</v>
      </c>
    </row>
    <row r="48" spans="1:10">
      <c r="A48" s="4" t="s">
        <v>576</v>
      </c>
      <c r="I48" s="5" t="n">
        <v>11590909</v>
      </c>
    </row>
    <row r="49" spans="1:10">
      <c r="A49" s="4" t="s">
        <v>578</v>
      </c>
      <c r="C49" s="5" t="n">
        <v>938066</v>
      </c>
    </row>
    <row r="50" spans="1:10">
      <c r="A50" s="4" t="s">
        <v>579</v>
      </c>
    </row>
    <row r="51" spans="1:10">
      <c r="A51" s="3" t="s">
        <v>554</v>
      </c>
    </row>
    <row r="52" spans="1:10">
      <c r="A52" s="4" t="s">
        <v>580</v>
      </c>
      <c r="C52" s="5" t="n">
        <v>208344</v>
      </c>
    </row>
    <row r="53" spans="1:10">
      <c r="A53" s="4" t="s">
        <v>581</v>
      </c>
      <c r="C53" s="5" t="n">
        <v>111128</v>
      </c>
    </row>
    <row r="54" spans="1:10">
      <c r="A54" s="4" t="s">
        <v>557</v>
      </c>
      <c r="C54" s="7" t="n">
        <v>339000</v>
      </c>
    </row>
    <row r="55" spans="1:10">
      <c r="A55" s="4" t="s">
        <v>582</v>
      </c>
    </row>
    <row r="56" spans="1:10">
      <c r="A56" s="3" t="s">
        <v>554</v>
      </c>
    </row>
    <row r="57" spans="1:10">
      <c r="A57" s="4" t="s">
        <v>580</v>
      </c>
      <c r="C57" s="5" t="n">
        <v>40063</v>
      </c>
    </row>
    <row r="58" spans="1:10">
      <c r="A58" s="4" t="s">
        <v>583</v>
      </c>
      <c r="C58" s="7" t="n">
        <v>101000</v>
      </c>
    </row>
    <row r="59" spans="1:10">
      <c r="A59" s="4" t="s">
        <v>584</v>
      </c>
    </row>
    <row r="60" spans="1:10">
      <c r="A60" s="3" t="s">
        <v>554</v>
      </c>
    </row>
    <row r="61" spans="1:10">
      <c r="A61" s="4" t="s">
        <v>576</v>
      </c>
      <c r="C61" s="5" t="n">
        <v>6000000</v>
      </c>
    </row>
    <row r="62" spans="1:10">
      <c r="A62" s="4" t="s">
        <v>585</v>
      </c>
    </row>
    <row r="63" spans="1:10">
      <c r="A63" s="3" t="s">
        <v>554</v>
      </c>
    </row>
    <row r="64" spans="1:10">
      <c r="A64" s="4" t="s">
        <v>560</v>
      </c>
      <c r="B64" s="5" t="n">
        <v>10462</v>
      </c>
    </row>
    <row r="65" spans="1:10">
      <c r="A65" s="4" t="s">
        <v>586</v>
      </c>
    </row>
    <row r="66" spans="1:10">
      <c r="A66" s="3" t="s">
        <v>554</v>
      </c>
    </row>
    <row r="67" spans="1:10">
      <c r="A67" s="4" t="s">
        <v>566</v>
      </c>
      <c r="F67" s="5" t="n">
        <v>3486000</v>
      </c>
      <c r="G67" s="5" t="n">
        <v>3486</v>
      </c>
    </row>
    <row r="68" spans="1:10">
      <c r="A68" s="4" t="s">
        <v>561</v>
      </c>
      <c r="C68" s="5" t="n">
        <v>3490</v>
      </c>
      <c r="F68" s="5" t="n">
        <v>3490000</v>
      </c>
    </row>
    <row r="69" spans="1:10">
      <c r="A69" s="4" t="s">
        <v>587</v>
      </c>
    </row>
    <row r="70" spans="1:10">
      <c r="A70" s="3" t="s">
        <v>554</v>
      </c>
    </row>
    <row r="71" spans="1:10">
      <c r="A71" s="4" t="s">
        <v>564</v>
      </c>
      <c r="C71" s="4" t="s">
        <v>588</v>
      </c>
    </row>
    <row r="72" spans="1:10">
      <c r="A72" s="4" t="s">
        <v>589</v>
      </c>
      <c r="G72" s="5" t="n">
        <v>500000</v>
      </c>
    </row>
    <row r="73" spans="1:10">
      <c r="A73" s="4" t="s">
        <v>590</v>
      </c>
      <c r="G73" s="7" t="n">
        <v>14</v>
      </c>
    </row>
    <row r="74" spans="1:10">
      <c r="A74" s="4" t="s">
        <v>591</v>
      </c>
      <c r="C74" s="7" t="n">
        <v>1000</v>
      </c>
    </row>
    <row r="75" spans="1:10"/>
    <row r="76" spans="1:10">
      <c r="A76" s="4" t="s">
        <v>93</v>
      </c>
      <c r="B76" s="4" t="s">
        <v>105</v>
      </c>
    </row>
  </sheetData>
  <mergeCells count="3">
    <mergeCell ref="D1:E1"/>
    <mergeCell ref="A75:J75"/>
    <mergeCell ref="B76:J7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1292784</v>
      </c>
    </row>
    <row r="5" spans="1:2">
      <c r="A5" s="4" t="s">
        <v>596</v>
      </c>
      <c r="B5" s="5" t="n">
        <v>0</v>
      </c>
    </row>
    <row r="6" spans="1:2">
      <c r="A6" s="4" t="s">
        <v>597</v>
      </c>
      <c r="B6" s="5" t="n">
        <v>-320856</v>
      </c>
    </row>
    <row r="7" spans="1:2">
      <c r="A7" s="4" t="s">
        <v>598</v>
      </c>
      <c r="B7" s="5" t="n">
        <v>-33863</v>
      </c>
    </row>
    <row r="8" spans="1:2">
      <c r="A8" s="4" t="s">
        <v>599</v>
      </c>
      <c r="B8" s="5" t="n">
        <v>938065</v>
      </c>
    </row>
    <row r="9" spans="1:2">
      <c r="A9" s="3" t="s">
        <v>600</v>
      </c>
    </row>
    <row r="10" spans="1:2">
      <c r="A10" s="4" t="s">
        <v>601</v>
      </c>
      <c r="B10" s="9" t="n">
        <v>15.01</v>
      </c>
    </row>
    <row r="11" spans="1:2">
      <c r="A11" s="4" t="s">
        <v>602</v>
      </c>
      <c r="B11" s="4" t="s">
        <v>603</v>
      </c>
    </row>
    <row r="12" spans="1:2">
      <c r="A12" s="4" t="s">
        <v>604</v>
      </c>
      <c r="B12" s="10" t="n">
        <v>15.75</v>
      </c>
    </row>
    <row r="13" spans="1:2">
      <c r="A13" s="4" t="s">
        <v>605</v>
      </c>
      <c r="B13" s="10" t="n">
        <v>14.61</v>
      </c>
    </row>
    <row r="14" spans="1:2">
      <c r="A14" s="4" t="s">
        <v>606</v>
      </c>
      <c r="B14" s="9" t="n">
        <v>1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8</v>
      </c>
      <c r="C1" s="2" t="s">
        <v>1</v>
      </c>
    </row>
    <row r="2" spans="1:5">
      <c r="C2" s="2" t="s">
        <v>2</v>
      </c>
      <c r="D2" s="2" t="s">
        <v>70</v>
      </c>
      <c r="E2" s="2" t="s">
        <v>93</v>
      </c>
    </row>
    <row r="3" spans="1:5">
      <c r="A3" s="3" t="s">
        <v>129</v>
      </c>
    </row>
    <row r="4" spans="1:5">
      <c r="A4" s="4" t="s">
        <v>98</v>
      </c>
      <c r="C4" s="7" t="n">
        <v>-22168</v>
      </c>
      <c r="D4" s="7" t="n">
        <v>-41115</v>
      </c>
    </row>
    <row r="5" spans="1:5">
      <c r="A5" s="3" t="s">
        <v>130</v>
      </c>
    </row>
    <row r="6" spans="1:5">
      <c r="A6" s="4" t="s">
        <v>131</v>
      </c>
      <c r="C6" s="5" t="n">
        <v>5297</v>
      </c>
      <c r="D6" s="5" t="n">
        <v>8331</v>
      </c>
    </row>
    <row r="7" spans="1:5">
      <c r="A7" s="4" t="s">
        <v>132</v>
      </c>
      <c r="C7" s="5" t="n">
        <v>1194</v>
      </c>
      <c r="D7" s="5" t="n">
        <v>1051</v>
      </c>
    </row>
    <row r="8" spans="1:5">
      <c r="A8" s="4" t="s">
        <v>133</v>
      </c>
      <c r="C8" s="5" t="n">
        <v>-1</v>
      </c>
      <c r="D8" s="5" t="n">
        <v>-215</v>
      </c>
    </row>
    <row r="9" spans="1:5">
      <c r="A9" s="4" t="s">
        <v>121</v>
      </c>
      <c r="C9" s="5" t="n">
        <v>2718</v>
      </c>
      <c r="D9" s="5" t="n">
        <v>250</v>
      </c>
    </row>
    <row r="10" spans="1:5">
      <c r="A10" s="4" t="s">
        <v>51</v>
      </c>
      <c r="C10" s="5" t="n">
        <v>-1177</v>
      </c>
      <c r="D10" s="5" t="n">
        <v>233</v>
      </c>
    </row>
    <row r="11" spans="1:5">
      <c r="A11" s="4" t="s">
        <v>134</v>
      </c>
      <c r="C11" s="5" t="n">
        <v>36</v>
      </c>
      <c r="D11" s="5" t="n">
        <v>187</v>
      </c>
    </row>
    <row r="12" spans="1:5">
      <c r="A12" s="4" t="s">
        <v>92</v>
      </c>
      <c r="C12" s="5" t="n">
        <v>3261</v>
      </c>
      <c r="D12" s="5" t="n">
        <v>4526</v>
      </c>
    </row>
    <row r="13" spans="1:5">
      <c r="A13" s="3" t="s">
        <v>135</v>
      </c>
    </row>
    <row r="14" spans="1:5">
      <c r="A14" s="4" t="s">
        <v>26</v>
      </c>
      <c r="C14" s="5" t="n">
        <v>928</v>
      </c>
      <c r="D14" s="5" t="n">
        <v>4626</v>
      </c>
    </row>
    <row r="15" spans="1:5">
      <c r="A15" s="4" t="s">
        <v>27</v>
      </c>
      <c r="C15" s="5" t="n">
        <v>34</v>
      </c>
      <c r="D15" s="5" t="n">
        <v>42</v>
      </c>
    </row>
    <row r="16" spans="1:5">
      <c r="A16" s="4" t="s">
        <v>29</v>
      </c>
      <c r="C16" s="5" t="n">
        <v>-37</v>
      </c>
      <c r="D16" s="5" t="n">
        <v>-4</v>
      </c>
    </row>
    <row r="17" spans="1:5">
      <c r="A17" s="4" t="s">
        <v>30</v>
      </c>
      <c r="C17" s="5" t="n">
        <v>538</v>
      </c>
      <c r="D17" s="5" t="n">
        <v>-708</v>
      </c>
    </row>
    <row r="18" spans="1:5">
      <c r="A18" s="4" t="s">
        <v>28</v>
      </c>
      <c r="C18" s="5" t="n">
        <v>-13</v>
      </c>
      <c r="D18" s="5" t="n">
        <v>-478</v>
      </c>
    </row>
    <row r="19" spans="1:5">
      <c r="A19" s="4" t="s">
        <v>41</v>
      </c>
      <c r="C19" s="5" t="n">
        <v>495</v>
      </c>
      <c r="D19" s="5" t="n">
        <v>-2352</v>
      </c>
    </row>
    <row r="20" spans="1:5">
      <c r="A20" s="4" t="s">
        <v>42</v>
      </c>
      <c r="C20" s="5" t="n">
        <v>-6769</v>
      </c>
      <c r="D20" s="5" t="n">
        <v>-3631</v>
      </c>
    </row>
    <row r="21" spans="1:5">
      <c r="A21" s="4" t="s">
        <v>43</v>
      </c>
      <c r="C21" s="5" t="n">
        <v>-588</v>
      </c>
      <c r="D21" s="5" t="n">
        <v>354</v>
      </c>
    </row>
    <row r="22" spans="1:5">
      <c r="A22" s="4" t="s">
        <v>44</v>
      </c>
      <c r="C22" s="5" t="n">
        <v>2720</v>
      </c>
      <c r="D22" s="5" t="n">
        <v>2823</v>
      </c>
    </row>
    <row r="23" spans="1:5">
      <c r="A23" s="4" t="s">
        <v>136</v>
      </c>
      <c r="C23" s="5" t="n">
        <v>239</v>
      </c>
      <c r="D23" s="5" t="n">
        <v>58</v>
      </c>
    </row>
    <row r="24" spans="1:5">
      <c r="A24" s="4" t="s">
        <v>137</v>
      </c>
      <c r="C24" s="5" t="n">
        <v>-13293</v>
      </c>
      <c r="D24" s="5" t="n">
        <v>-26022</v>
      </c>
    </row>
    <row r="25" spans="1:5">
      <c r="A25" s="3" t="s">
        <v>138</v>
      </c>
    </row>
    <row r="26" spans="1:5">
      <c r="A26" s="4" t="s">
        <v>139</v>
      </c>
      <c r="C26" s="5" t="n">
        <v>-460</v>
      </c>
      <c r="D26" s="5" t="n">
        <v>-7370</v>
      </c>
    </row>
    <row r="27" spans="1:5">
      <c r="A27" s="4" t="s">
        <v>140</v>
      </c>
      <c r="C27" s="5" t="n">
        <v>68</v>
      </c>
      <c r="D27" s="5" t="n">
        <v>0</v>
      </c>
    </row>
    <row r="28" spans="1:5">
      <c r="A28" s="4" t="s">
        <v>141</v>
      </c>
      <c r="C28" s="5" t="n">
        <v>-392</v>
      </c>
      <c r="D28" s="5" t="n">
        <v>-7370</v>
      </c>
    </row>
    <row r="29" spans="1:5">
      <c r="A29" s="3" t="s">
        <v>142</v>
      </c>
    </row>
    <row r="30" spans="1:5">
      <c r="A30" s="4" t="s">
        <v>143</v>
      </c>
      <c r="C30" s="5" t="n">
        <v>-339</v>
      </c>
      <c r="D30" s="5" t="n">
        <v>-2106</v>
      </c>
    </row>
    <row r="31" spans="1:5">
      <c r="A31" s="4" t="s">
        <v>144</v>
      </c>
      <c r="C31" s="5" t="n">
        <v>-339</v>
      </c>
      <c r="D31" s="5" t="n">
        <v>-2106</v>
      </c>
    </row>
    <row r="32" spans="1:5">
      <c r="A32" s="4" t="s">
        <v>145</v>
      </c>
      <c r="C32" s="5" t="n">
        <v>-110</v>
      </c>
      <c r="D32" s="5" t="n">
        <v>39</v>
      </c>
    </row>
    <row r="33" spans="1:5">
      <c r="A33" s="4" t="s">
        <v>146</v>
      </c>
      <c r="C33" s="5" t="n">
        <v>-14134</v>
      </c>
      <c r="D33" s="5" t="n">
        <v>-35459</v>
      </c>
    </row>
    <row r="34" spans="1:5">
      <c r="A34" s="4" t="s">
        <v>147</v>
      </c>
      <c r="B34" s="4" t="s">
        <v>148</v>
      </c>
      <c r="C34" s="5" t="n">
        <v>62010</v>
      </c>
      <c r="D34" s="5" t="n">
        <v>160453</v>
      </c>
    </row>
    <row r="35" spans="1:5">
      <c r="A35" s="4" t="s">
        <v>149</v>
      </c>
      <c r="B35" s="4" t="s">
        <v>148</v>
      </c>
      <c r="C35" s="5" t="n">
        <v>47876</v>
      </c>
      <c r="D35" s="5" t="n">
        <v>124994</v>
      </c>
    </row>
    <row r="36" spans="1:5">
      <c r="A36" s="3" t="s">
        <v>150</v>
      </c>
    </row>
    <row r="37" spans="1:5">
      <c r="A37" s="4" t="s">
        <v>151</v>
      </c>
      <c r="C37" s="5" t="n">
        <v>0</v>
      </c>
      <c r="D37" s="5" t="n">
        <v>-1</v>
      </c>
    </row>
    <row r="38" spans="1:5">
      <c r="A38" s="4" t="s">
        <v>152</v>
      </c>
      <c r="C38" s="5" t="n">
        <v>1</v>
      </c>
      <c r="D38" s="5" t="n">
        <v>9</v>
      </c>
    </row>
    <row r="39" spans="1:5">
      <c r="A39" s="3" t="s">
        <v>153</v>
      </c>
    </row>
    <row r="40" spans="1:5">
      <c r="A40" s="4" t="s">
        <v>154</v>
      </c>
      <c r="C40" s="7" t="n">
        <v>1570</v>
      </c>
      <c r="D40" s="7" t="n">
        <v>1642</v>
      </c>
    </row>
    <row r="41" spans="1:5"/>
    <row r="42" spans="1:5">
      <c r="A42" s="4" t="s">
        <v>93</v>
      </c>
      <c r="B42" s="4" t="s">
        <v>105</v>
      </c>
    </row>
    <row r="43" spans="1:5">
      <c r="A43" s="4" t="s">
        <v>148</v>
      </c>
      <c r="B43" s="4" t="s">
        <v>155</v>
      </c>
    </row>
  </sheetData>
  <mergeCells count="43">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D41"/>
    <mergeCell ref="B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593</v>
      </c>
    </row>
    <row r="3" spans="1:2">
      <c r="A3" s="3" t="s">
        <v>594</v>
      </c>
    </row>
    <row r="4" spans="1:2">
      <c r="A4" s="4" t="s">
        <v>595</v>
      </c>
      <c r="B4" s="5" t="n">
        <v>3106024</v>
      </c>
    </row>
    <row r="5" spans="1:2">
      <c r="A5" s="4" t="s">
        <v>596</v>
      </c>
      <c r="B5" s="5" t="n">
        <v>0</v>
      </c>
    </row>
    <row r="6" spans="1:2">
      <c r="A6" s="4" t="s">
        <v>597</v>
      </c>
      <c r="B6" s="5" t="n">
        <v>-42717</v>
      </c>
    </row>
    <row r="7" spans="1:2">
      <c r="A7" s="4" t="s">
        <v>598</v>
      </c>
      <c r="B7" s="5" t="n">
        <v>-147186</v>
      </c>
    </row>
    <row r="8" spans="1:2">
      <c r="A8" s="4" t="s">
        <v>599</v>
      </c>
      <c r="B8" s="5" t="n">
        <v>2916121</v>
      </c>
    </row>
    <row r="9" spans="1:2">
      <c r="A9" s="3" t="s">
        <v>600</v>
      </c>
    </row>
    <row r="10" spans="1:2">
      <c r="A10" s="4" t="s">
        <v>601</v>
      </c>
      <c r="B10" s="9" t="n">
        <v>3.43</v>
      </c>
    </row>
    <row r="11" spans="1:2">
      <c r="A11" s="4" t="s">
        <v>602</v>
      </c>
      <c r="B11" s="5" t="n">
        <v>0</v>
      </c>
    </row>
    <row r="12" spans="1:2">
      <c r="A12" s="4" t="s">
        <v>604</v>
      </c>
      <c r="B12" s="10" t="n">
        <v>4.33</v>
      </c>
    </row>
    <row r="13" spans="1:2">
      <c r="A13" s="4" t="s">
        <v>605</v>
      </c>
      <c r="B13" s="10" t="n">
        <v>3.39</v>
      </c>
    </row>
    <row r="14" spans="1:2">
      <c r="A14" s="4" t="s">
        <v>606</v>
      </c>
      <c r="B14" s="9" t="n">
        <v>3.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8</v>
      </c>
      <c r="B1" s="2" t="s">
        <v>1</v>
      </c>
    </row>
    <row r="2" spans="1:4">
      <c r="B2" s="2" t="s">
        <v>2</v>
      </c>
      <c r="C2" s="2" t="s">
        <v>70</v>
      </c>
    </row>
    <row r="3" spans="1:4">
      <c r="A3" s="3" t="s">
        <v>609</v>
      </c>
    </row>
    <row r="4" spans="1:4">
      <c r="A4" s="4" t="s">
        <v>96</v>
      </c>
      <c r="B4" s="7" t="n">
        <v>-21975</v>
      </c>
      <c r="C4" s="7" t="n">
        <v>-28126</v>
      </c>
    </row>
    <row r="5" spans="1:4">
      <c r="A5" s="4" t="s">
        <v>610</v>
      </c>
      <c r="B5" s="5" t="n">
        <v>-193</v>
      </c>
      <c r="C5" s="5" t="n">
        <v>-12989</v>
      </c>
    </row>
    <row r="6" spans="1:4">
      <c r="A6" s="4" t="s">
        <v>98</v>
      </c>
      <c r="B6" s="7" t="n">
        <v>-22168</v>
      </c>
      <c r="C6" s="7" t="n">
        <v>-41115</v>
      </c>
      <c r="D6" s="4" t="s">
        <v>93</v>
      </c>
    </row>
    <row r="7" spans="1:4">
      <c r="A7" s="4" t="s">
        <v>611</v>
      </c>
      <c r="B7" s="5" t="n">
        <v>108579271</v>
      </c>
      <c r="C7" s="5" t="n">
        <v>121618039</v>
      </c>
    </row>
    <row r="8" spans="1:4">
      <c r="A8" s="4" t="s">
        <v>612</v>
      </c>
      <c r="B8" s="5" t="n">
        <v>0</v>
      </c>
      <c r="C8" s="5" t="n">
        <v>0</v>
      </c>
    </row>
    <row r="9" spans="1:4">
      <c r="A9" s="4" t="s">
        <v>613</v>
      </c>
      <c r="B9" s="5" t="n">
        <v>108579271</v>
      </c>
      <c r="C9" s="5" t="n">
        <v>121618039</v>
      </c>
    </row>
    <row r="10" spans="1:4">
      <c r="A10" s="4" t="s">
        <v>614</v>
      </c>
      <c r="B10" s="9" t="n">
        <v>-0.2</v>
      </c>
      <c r="C10" s="9" t="n">
        <v>-0.23</v>
      </c>
    </row>
    <row r="11" spans="1:4">
      <c r="A11" s="4" t="s">
        <v>615</v>
      </c>
      <c r="B11" s="5" t="n">
        <v>0</v>
      </c>
      <c r="C11" s="10" t="n">
        <v>-0.11</v>
      </c>
    </row>
    <row r="12" spans="1:4">
      <c r="A12" s="4" t="s">
        <v>616</v>
      </c>
      <c r="B12" s="9" t="n">
        <v>-0.2</v>
      </c>
      <c r="C12" s="9" t="n">
        <v>-0.34</v>
      </c>
    </row>
    <row r="13" spans="1:4"/>
    <row r="14" spans="1:4">
      <c r="A14" s="4" t="s">
        <v>93</v>
      </c>
      <c r="B14" s="4" t="s">
        <v>105</v>
      </c>
    </row>
  </sheetData>
  <mergeCells count="5">
    <mergeCell ref="A1:A2"/>
    <mergeCell ref="B1:D1"/>
    <mergeCell ref="C2:D2"/>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0</v>
      </c>
    </row>
    <row r="3" spans="1:3">
      <c r="A3" s="4" t="s">
        <v>67</v>
      </c>
    </row>
    <row r="4" spans="1:3">
      <c r="A4" s="3" t="s">
        <v>618</v>
      </c>
    </row>
    <row r="5" spans="1:3">
      <c r="A5" s="4" t="s">
        <v>619</v>
      </c>
      <c r="B5" s="5" t="n">
        <v>3490</v>
      </c>
      <c r="C5" s="5" t="n">
        <v>6976</v>
      </c>
    </row>
    <row r="6" spans="1:3">
      <c r="A6" s="4" t="s">
        <v>562</v>
      </c>
    </row>
    <row r="7" spans="1:3">
      <c r="A7" s="3" t="s">
        <v>618</v>
      </c>
    </row>
    <row r="8" spans="1:3">
      <c r="A8" s="4" t="s">
        <v>619</v>
      </c>
      <c r="B8" s="5" t="n">
        <v>938065</v>
      </c>
      <c r="C8" s="5" t="n">
        <v>3515718</v>
      </c>
    </row>
    <row r="9" spans="1:3">
      <c r="A9" s="4" t="s">
        <v>620</v>
      </c>
    </row>
    <row r="10" spans="1:3">
      <c r="A10" s="3" t="s">
        <v>618</v>
      </c>
    </row>
    <row r="11" spans="1:3">
      <c r="A11" s="4" t="s">
        <v>619</v>
      </c>
      <c r="B11" s="5" t="n">
        <v>500000</v>
      </c>
      <c r="C11" s="5" t="n">
        <v>0</v>
      </c>
    </row>
    <row r="12" spans="1:3">
      <c r="A12" s="4" t="s">
        <v>621</v>
      </c>
    </row>
    <row r="13" spans="1:3">
      <c r="A13" s="3" t="s">
        <v>618</v>
      </c>
    </row>
    <row r="14" spans="1:3">
      <c r="A14" s="4" t="s">
        <v>619</v>
      </c>
      <c r="B14" s="5" t="n">
        <v>2916121</v>
      </c>
      <c r="C14" s="5" t="n">
        <v>500000</v>
      </c>
    </row>
    <row r="15" spans="1:3">
      <c r="A15" s="4" t="s">
        <v>622</v>
      </c>
    </row>
    <row r="16" spans="1:3">
      <c r="A16" s="3" t="s">
        <v>618</v>
      </c>
    </row>
    <row r="17" spans="1:3">
      <c r="A17" s="4" t="s">
        <v>619</v>
      </c>
      <c r="B17" s="5" t="n">
        <v>8815655</v>
      </c>
      <c r="C17" s="5" t="n">
        <v>88156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31"/>
    <col customWidth="1" max="7" min="7" width="29"/>
    <col customWidth="1" max="8" min="8" width="19"/>
    <col customWidth="1" max="9" min="9" width="21"/>
    <col customWidth="1" max="10" min="10" width="21"/>
    <col customWidth="1" max="11" min="11" width="21"/>
    <col customWidth="1" max="12" min="12" width="21"/>
    <col customWidth="1" max="13" min="13" width="21"/>
  </cols>
  <sheetData>
    <row r="1" spans="1:13">
      <c r="A1" s="1" t="s">
        <v>623</v>
      </c>
      <c r="B1" s="2" t="s">
        <v>385</v>
      </c>
      <c r="C1" s="2" t="s">
        <v>624</v>
      </c>
      <c r="D1" s="2" t="s">
        <v>625</v>
      </c>
      <c r="E1" s="2" t="s">
        <v>626</v>
      </c>
      <c r="F1" s="2" t="s">
        <v>627</v>
      </c>
      <c r="G1" s="2" t="s">
        <v>628</v>
      </c>
      <c r="H1" s="2" t="s">
        <v>387</v>
      </c>
      <c r="I1" s="2" t="s">
        <v>461</v>
      </c>
      <c r="J1" s="2" t="s">
        <v>389</v>
      </c>
      <c r="K1" s="2" t="s">
        <v>275</v>
      </c>
      <c r="L1" s="2" t="s">
        <v>391</v>
      </c>
      <c r="M1" s="2" t="s">
        <v>418</v>
      </c>
    </row>
    <row r="2" spans="1:13">
      <c r="A2" s="3" t="s">
        <v>629</v>
      </c>
    </row>
    <row r="3" spans="1:13">
      <c r="A3" s="4" t="s">
        <v>630</v>
      </c>
      <c r="I3" s="7" t="n">
        <v>2349000</v>
      </c>
      <c r="K3" s="7" t="n">
        <v>2312000</v>
      </c>
    </row>
    <row r="4" spans="1:13">
      <c r="A4" s="4" t="s">
        <v>631</v>
      </c>
      <c r="I4" s="5" t="n">
        <v>19002000</v>
      </c>
      <c r="K4" s="5" t="n">
        <v>16004000</v>
      </c>
    </row>
    <row r="5" spans="1:13">
      <c r="A5" s="4" t="s">
        <v>293</v>
      </c>
      <c r="I5" s="5" t="n">
        <v>11068000</v>
      </c>
      <c r="J5" s="7" t="n">
        <v>11518000</v>
      </c>
    </row>
    <row r="6" spans="1:13">
      <c r="A6" s="4" t="s">
        <v>48</v>
      </c>
      <c r="I6" s="5" t="n">
        <v>112666000</v>
      </c>
      <c r="K6" s="5" t="n">
        <v>112666000</v>
      </c>
    </row>
    <row r="7" spans="1:13">
      <c r="A7" s="4" t="s">
        <v>372</v>
      </c>
    </row>
    <row r="8" spans="1:13">
      <c r="A8" s="3" t="s">
        <v>629</v>
      </c>
    </row>
    <row r="9" spans="1:13">
      <c r="A9" s="4" t="s">
        <v>632</v>
      </c>
      <c r="B9" s="4" t="s">
        <v>633</v>
      </c>
    </row>
    <row r="10" spans="1:13">
      <c r="A10" s="4" t="s">
        <v>634</v>
      </c>
      <c r="B10" s="5" t="n">
        <v>9088362</v>
      </c>
    </row>
    <row r="11" spans="1:13">
      <c r="A11" s="4" t="s">
        <v>635</v>
      </c>
      <c r="I11" s="5" t="n">
        <v>48000</v>
      </c>
    </row>
    <row r="12" spans="1:13">
      <c r="A12" s="4" t="s">
        <v>636</v>
      </c>
      <c r="I12" s="5" t="n">
        <v>97000</v>
      </c>
    </row>
    <row r="13" spans="1:13">
      <c r="A13" s="4" t="s">
        <v>637</v>
      </c>
    </row>
    <row r="14" spans="1:13">
      <c r="A14" s="3" t="s">
        <v>629</v>
      </c>
    </row>
    <row r="15" spans="1:13">
      <c r="A15" s="4" t="s">
        <v>634</v>
      </c>
      <c r="H15" s="5" t="n">
        <v>564779</v>
      </c>
    </row>
    <row r="16" spans="1:13">
      <c r="A16" s="4" t="s">
        <v>424</v>
      </c>
    </row>
    <row r="17" spans="1:13">
      <c r="A17" s="3" t="s">
        <v>629</v>
      </c>
    </row>
    <row r="18" spans="1:13">
      <c r="A18" s="4" t="s">
        <v>425</v>
      </c>
      <c r="I18" s="5" t="n">
        <v>107000000</v>
      </c>
      <c r="K18" s="5" t="n">
        <v>107000000</v>
      </c>
      <c r="L18" s="7" t="n">
        <v>107000000</v>
      </c>
    </row>
    <row r="19" spans="1:13">
      <c r="A19" s="4" t="s">
        <v>638</v>
      </c>
    </row>
    <row r="20" spans="1:13">
      <c r="A20" s="3" t="s">
        <v>629</v>
      </c>
    </row>
    <row r="21" spans="1:13">
      <c r="A21" s="4" t="s">
        <v>639</v>
      </c>
      <c r="G21" s="4" t="s">
        <v>640</v>
      </c>
    </row>
    <row r="22" spans="1:13">
      <c r="A22" s="4" t="s">
        <v>641</v>
      </c>
    </row>
    <row r="23" spans="1:13">
      <c r="A23" s="3" t="s">
        <v>629</v>
      </c>
    </row>
    <row r="24" spans="1:13">
      <c r="A24" s="4" t="s">
        <v>630</v>
      </c>
      <c r="I24" s="5" t="n">
        <v>2082000</v>
      </c>
      <c r="K24" s="5" t="n">
        <v>2082000</v>
      </c>
    </row>
    <row r="25" spans="1:13">
      <c r="A25" s="4" t="s">
        <v>642</v>
      </c>
    </row>
    <row r="26" spans="1:13">
      <c r="A26" s="3" t="s">
        <v>629</v>
      </c>
    </row>
    <row r="27" spans="1:13">
      <c r="A27" s="4" t="s">
        <v>425</v>
      </c>
      <c r="M27" s="7" t="n">
        <v>10000000</v>
      </c>
    </row>
    <row r="28" spans="1:13">
      <c r="A28" s="4" t="s">
        <v>643</v>
      </c>
      <c r="I28" s="5" t="n">
        <v>162000</v>
      </c>
      <c r="K28" s="5" t="n">
        <v>24000</v>
      </c>
    </row>
    <row r="29" spans="1:13">
      <c r="A29" s="4" t="s">
        <v>644</v>
      </c>
    </row>
    <row r="30" spans="1:13">
      <c r="A30" s="3" t="s">
        <v>629</v>
      </c>
    </row>
    <row r="31" spans="1:13">
      <c r="A31" s="4" t="s">
        <v>645</v>
      </c>
      <c r="I31" s="5" t="n">
        <v>45000</v>
      </c>
    </row>
    <row r="32" spans="1:13">
      <c r="A32" s="4" t="s">
        <v>646</v>
      </c>
    </row>
    <row r="33" spans="1:13">
      <c r="A33" s="3" t="s">
        <v>629</v>
      </c>
    </row>
    <row r="34" spans="1:13">
      <c r="A34" s="4" t="s">
        <v>643</v>
      </c>
      <c r="I34" s="5" t="n">
        <v>13028000</v>
      </c>
      <c r="K34" s="5" t="n">
        <v>11500000</v>
      </c>
    </row>
    <row r="35" spans="1:13">
      <c r="A35" s="4" t="s">
        <v>48</v>
      </c>
      <c r="F35" s="7" t="n">
        <v>112666000</v>
      </c>
      <c r="I35" s="5" t="n">
        <v>125694000</v>
      </c>
      <c r="K35" s="5" t="n">
        <v>124166000</v>
      </c>
    </row>
    <row r="36" spans="1:13">
      <c r="A36" s="4" t="s">
        <v>647</v>
      </c>
      <c r="F36" s="4" t="s">
        <v>648</v>
      </c>
    </row>
    <row r="37" spans="1:13">
      <c r="A37" s="4" t="s">
        <v>649</v>
      </c>
      <c r="F37" s="8" t="n">
        <v>18.6126</v>
      </c>
    </row>
    <row r="38" spans="1:13">
      <c r="A38" s="4" t="s">
        <v>650</v>
      </c>
      <c r="F38" s="12" t="n">
        <v>1.484</v>
      </c>
    </row>
    <row r="39" spans="1:13">
      <c r="A39" s="4" t="s">
        <v>651</v>
      </c>
    </row>
    <row r="40" spans="1:13">
      <c r="A40" s="3" t="s">
        <v>629</v>
      </c>
    </row>
    <row r="41" spans="1:13">
      <c r="A41" s="4" t="s">
        <v>652</v>
      </c>
      <c r="G41" s="5" t="n">
        <v>3</v>
      </c>
    </row>
    <row r="42" spans="1:13">
      <c r="A42" s="4" t="s">
        <v>653</v>
      </c>
      <c r="G42" s="4" t="s">
        <v>282</v>
      </c>
    </row>
    <row r="43" spans="1:13">
      <c r="A43" s="4" t="s">
        <v>654</v>
      </c>
      <c r="G43" s="5" t="n">
        <v>300000</v>
      </c>
    </row>
    <row r="44" spans="1:13">
      <c r="A44" s="4" t="s">
        <v>655</v>
      </c>
      <c r="G44" s="5" t="n">
        <v>570000</v>
      </c>
    </row>
    <row r="45" spans="1:13">
      <c r="A45" s="4" t="s">
        <v>656</v>
      </c>
      <c r="G45" s="5" t="n">
        <v>760000</v>
      </c>
    </row>
    <row r="46" spans="1:13">
      <c r="A46" s="4" t="s">
        <v>657</v>
      </c>
      <c r="G46" s="4" t="s">
        <v>282</v>
      </c>
    </row>
    <row r="47" spans="1:13">
      <c r="A47" s="4" t="s">
        <v>658</v>
      </c>
      <c r="G47" s="7" t="n">
        <v>2000000</v>
      </c>
    </row>
    <row r="48" spans="1:13">
      <c r="A48" s="4" t="s">
        <v>659</v>
      </c>
      <c r="G48" s="5" t="n">
        <v>25000000</v>
      </c>
    </row>
    <row r="49" spans="1:13">
      <c r="A49" s="4" t="s">
        <v>660</v>
      </c>
      <c r="G49" s="7" t="n">
        <v>50000000</v>
      </c>
    </row>
    <row r="50" spans="1:13">
      <c r="A50" s="4" t="s">
        <v>661</v>
      </c>
      <c r="I50" s="5" t="n">
        <v>1284000</v>
      </c>
      <c r="K50" s="7" t="n">
        <v>419000</v>
      </c>
    </row>
    <row r="51" spans="1:13">
      <c r="A51" s="4" t="s">
        <v>293</v>
      </c>
      <c r="I51" s="5" t="n">
        <v>1176000</v>
      </c>
      <c r="J51" s="5" t="n">
        <v>1226000</v>
      </c>
    </row>
    <row r="52" spans="1:13">
      <c r="A52" s="4" t="s">
        <v>662</v>
      </c>
    </row>
    <row r="53" spans="1:13">
      <c r="A53" s="3" t="s">
        <v>629</v>
      </c>
    </row>
    <row r="54" spans="1:13">
      <c r="A54" s="4" t="s">
        <v>48</v>
      </c>
      <c r="E54" s="7" t="n">
        <v>20000000</v>
      </c>
      <c r="I54" s="5" t="n">
        <v>0</v>
      </c>
    </row>
    <row r="55" spans="1:13">
      <c r="A55" s="4" t="s">
        <v>647</v>
      </c>
      <c r="E55" s="4" t="s">
        <v>648</v>
      </c>
    </row>
    <row r="56" spans="1:13">
      <c r="A56" s="4" t="s">
        <v>663</v>
      </c>
      <c r="D56" s="7" t="n">
        <v>20000000</v>
      </c>
    </row>
    <row r="57" spans="1:13">
      <c r="A57" s="4" t="s">
        <v>664</v>
      </c>
      <c r="C57" s="7" t="n">
        <v>40590000</v>
      </c>
    </row>
    <row r="58" spans="1:13">
      <c r="A58" s="4" t="s">
        <v>665</v>
      </c>
      <c r="C58" s="5" t="n">
        <v>2899297</v>
      </c>
    </row>
    <row r="59" spans="1:13">
      <c r="A59" s="4" t="s">
        <v>666</v>
      </c>
    </row>
    <row r="60" spans="1:13">
      <c r="A60" s="3" t="s">
        <v>629</v>
      </c>
    </row>
    <row r="61" spans="1:13">
      <c r="A61" s="4" t="s">
        <v>667</v>
      </c>
      <c r="I61" s="7" t="n">
        <v>1043000</v>
      </c>
      <c r="J61" s="7" t="n">
        <v>138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369</v>
      </c>
      <c r="C1" s="2" t="s">
        <v>2</v>
      </c>
      <c r="D1" s="2" t="s">
        <v>23</v>
      </c>
    </row>
    <row r="2" spans="1:4">
      <c r="A2" s="3" t="s">
        <v>669</v>
      </c>
    </row>
    <row r="3" spans="1:4">
      <c r="A3" s="4" t="s">
        <v>34</v>
      </c>
      <c r="C3" s="7" t="n">
        <v>115930</v>
      </c>
      <c r="D3" s="7" t="n">
        <v>114625</v>
      </c>
    </row>
    <row r="4" spans="1:4">
      <c r="A4" s="4" t="s">
        <v>670</v>
      </c>
      <c r="C4" s="5" t="n">
        <v>3785</v>
      </c>
    </row>
    <row r="5" spans="1:4">
      <c r="A5" s="4" t="s">
        <v>372</v>
      </c>
    </row>
    <row r="6" spans="1:4">
      <c r="A6" s="3" t="s">
        <v>671</v>
      </c>
    </row>
    <row r="7" spans="1:4">
      <c r="A7" s="4" t="s">
        <v>672</v>
      </c>
      <c r="B7" s="7" t="n">
        <v>8956</v>
      </c>
    </row>
    <row r="8" spans="1:4">
      <c r="A8" s="3" t="s">
        <v>669</v>
      </c>
    </row>
    <row r="9" spans="1:4">
      <c r="A9" s="4" t="s">
        <v>34</v>
      </c>
      <c r="B9" s="5" t="n">
        <v>1305</v>
      </c>
    </row>
    <row r="10" spans="1:4">
      <c r="A10" s="4" t="s">
        <v>673</v>
      </c>
      <c r="B10" s="5" t="n">
        <v>4429</v>
      </c>
    </row>
    <row r="11" spans="1:4">
      <c r="A11" s="4" t="s">
        <v>38</v>
      </c>
      <c r="B11" s="5" t="n">
        <v>251</v>
      </c>
    </row>
    <row r="12" spans="1:4">
      <c r="A12" s="4" t="s">
        <v>674</v>
      </c>
      <c r="B12" s="5" t="n">
        <v>-814</v>
      </c>
    </row>
    <row r="13" spans="1:4">
      <c r="A13" s="4" t="s">
        <v>675</v>
      </c>
      <c r="B13" s="7" t="n">
        <v>5171</v>
      </c>
    </row>
    <row r="14" spans="1:4">
      <c r="A14" s="4" t="s">
        <v>670</v>
      </c>
      <c r="C14" s="7" t="n">
        <v>37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2</v>
      </c>
      <c r="C1" s="2" t="s">
        <v>23</v>
      </c>
      <c r="D1" s="2" t="s">
        <v>70</v>
      </c>
      <c r="E1" s="2" t="s">
        <v>157</v>
      </c>
    </row>
    <row r="2" spans="1:5">
      <c r="A2" s="3" t="s">
        <v>158</v>
      </c>
    </row>
    <row r="3" spans="1:5">
      <c r="A3" s="4" t="s">
        <v>159</v>
      </c>
      <c r="B3" s="7" t="n">
        <v>1486</v>
      </c>
      <c r="C3" s="7" t="n">
        <v>350</v>
      </c>
      <c r="D3" s="7" t="n">
        <v>350</v>
      </c>
      <c r="E3" s="7" t="n">
        <v>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02:15Z</dcterms:created>
  <dcterms:modified xmlns:dcterms="http://purl.org/dc/terms/" xmlns:xsi="http://www.w3.org/2001/XMLSchema-instance" xsi:type="dcterms:W3CDTF">2018-05-10T07:02:15Z</dcterms:modified>
</cp:coreProperties>
</file>